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Business and" sheetId="7" r:id="rId7"/>
    <s:sheet name="Note 2 - Restatement of Previou" sheetId="8" r:id="rId8"/>
    <s:sheet name="Note 3 - License Agreements" sheetId="9" r:id="rId9"/>
    <s:sheet name="Note 4 - Property and Equipment" sheetId="10" r:id="rId10"/>
    <s:sheet name="Note 5 - Notes Payable and Long" sheetId="11" r:id="rId11"/>
    <s:sheet name="Note 6 - Shareholders' Deficit" sheetId="12" r:id="rId12"/>
    <s:sheet name="Note 7 - Related Party Transact" sheetId="13" r:id="rId13"/>
    <s:sheet name="Note 8 - Income Taxes" sheetId="14" r:id="rId14"/>
    <s:sheet name="Note 9 - Commitments and Contin" sheetId="15" r:id="rId15"/>
    <s:sheet name="Note 10 - Subsequent Events" sheetId="16" r:id="rId16"/>
    <s:sheet name="Note 1 - Organization and Natur" sheetId="17" r:id="rId17"/>
    <s:sheet name="Note 1 - Nature of Business a18" sheetId="18" r:id="rId18"/>
    <s:sheet name="Note 2 - Restatement of Previ19" sheetId="19" r:id="rId19"/>
    <s:sheet name="Note 4 - Property and Equipme20" sheetId="20" r:id="rId20"/>
    <s:sheet name="Note 5 - Notes Payable and Lo21" sheetId="21" r:id="rId21"/>
    <s:sheet name="Note 8 - Income taxes (Tables)" sheetId="22" r:id="rId22"/>
    <s:sheet name="Note 1 - Nature of Business a23" sheetId="23" r:id="rId23"/>
    <s:sheet name="Note 1 - Nature of Business a24" sheetId="24" r:id="rId24"/>
    <s:sheet name="Note 1 - Nature of Business a25" sheetId="25" r:id="rId25"/>
    <s:sheet name="Note 1 - Nature of Business a26" sheetId="26" r:id="rId26"/>
    <s:sheet name="Note 2 - Restatement of Previ27" sheetId="27" r:id="rId27"/>
    <s:sheet name="Note 3 - License Agreements (De" sheetId="28" r:id="rId28"/>
    <s:sheet name="Note 4 - Property and Equipme29" sheetId="29" r:id="rId29"/>
    <s:sheet name="Note 4 - Property and Equipme30" sheetId="30" r:id="rId30"/>
    <s:sheet name="Note 5 - Notes Payable and Lo31" sheetId="31" r:id="rId31"/>
    <s:sheet name="Note 5 - Notes Payable and Lo32" sheetId="32" r:id="rId32"/>
    <s:sheet name="Note 5 - Notes Payable and Lo33" sheetId="33" r:id="rId33"/>
    <s:sheet name="Note 5 - Notes Payable and Lo34" sheetId="34" r:id="rId34"/>
    <s:sheet name="Note 6 - Shareholders' Deficit " sheetId="35" r:id="rId35"/>
    <s:sheet name="Note 7 - Related Party Transa36" sheetId="36" r:id="rId36"/>
    <s:sheet name="Note 8 - Income tax (Details)" sheetId="37" r:id="rId37"/>
    <s:sheet name="Note 8 - Income taxes (Details " sheetId="38" r:id="rId38"/>
    <s:sheet name="Note 10 - Subsequent Events (De" sheetId="39" r:id="rId39"/>
  </s:sheets>
  <s:definedNames/>
  <s:calcPr calcId="124519" calcMode="auto" fullCalcOnLoad="1"/>
</s:workbook>
</file>

<file path=xl/sharedStrings.xml><?xml version="1.0" encoding="utf-8"?>
<sst xmlns="http://schemas.openxmlformats.org/spreadsheetml/2006/main" uniqueCount="391">
  <si>
    <t>Document and Entity Information - USD ($)</t>
  </si>
  <si>
    <t>12 Months Ended</t>
  </si>
  <si>
    <t>Dec. 31, 2015</t>
  </si>
  <si>
    <t>Mar. 24, 2016</t>
  </si>
  <si>
    <t>Jun. 30, 2015</t>
  </si>
  <si>
    <t>Document and Entity Information [Abstract]</t>
  </si>
  <si>
    <t>Entity Registrant Name</t>
  </si>
  <si>
    <t>ENDONOVO THERAPEUTICS, INC.</t>
  </si>
  <si>
    <t>Entity Central Index Key</t>
  </si>
  <si>
    <t>Amendment Flag</t>
  </si>
  <si>
    <t>tru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Common Stock, Shares Outstanding</t>
  </si>
  <si>
    <t>Entity Public Float</t>
  </si>
  <si>
    <t>Is Entity a Well-known Seasoned Issuer?</t>
  </si>
  <si>
    <t>No</t>
  </si>
  <si>
    <t>Is Entity a Voluntary Filer?</t>
  </si>
  <si>
    <t>Yes</t>
  </si>
  <si>
    <t>Is Entity's Reporting Status Current?</t>
  </si>
  <si>
    <t>Amendment Description</t>
  </si>
  <si>
    <t>Amendment #1</t>
  </si>
  <si>
    <t>Condensed Consolidated Balance Sheets - USD ($)</t>
  </si>
  <si>
    <t>Dec. 31, 2014</t>
  </si>
  <si>
    <t>Current assets:</t>
  </si>
  <si>
    <t>Cash</t>
  </si>
  <si>
    <t>Other current assets</t>
  </si>
  <si>
    <t>Total current assets</t>
  </si>
  <si>
    <t>Property Plant and Equipment, net</t>
  </si>
  <si>
    <t>Total Assets</t>
  </si>
  <si>
    <t>Current Liabilities</t>
  </si>
  <si>
    <t>Accounts payable and accrued expenses</t>
  </si>
  <si>
    <t>Short term advances</t>
  </si>
  <si>
    <t>Notes payable, net of discounts of $321,961 as of December 31, 2015 and $2,391 as of December 31, 2014</t>
  </si>
  <si>
    <t>Notes payable - related party</t>
  </si>
  <si>
    <t>Derivative liability</t>
  </si>
  <si>
    <t>Current portion of long term loan</t>
  </si>
  <si>
    <t>Total current liabilities</t>
  </si>
  <si>
    <t>Notes payable, net of discounts of $477,346 as of December 31, 2015 and $0 as of December 31, 2014</t>
  </si>
  <si>
    <t>Long term loan</t>
  </si>
  <si>
    <t>Acquisition payable</t>
  </si>
  <si>
    <t>Total liabilities</t>
  </si>
  <si>
    <t>Shareholders' deficit</t>
  </si>
  <si>
    <t>Super AA super voting preferred stock, $0.0001 par value, 1,000,000 authorized and 1,000 issued and outstanding</t>
  </si>
  <si>
    <t>Common stock, $.0001 par value; 250,000,000 shares authorized; 104,803,401 and 81,425,957 shares issued and outstanding as of December 31, 2015 and December 31, 2014</t>
  </si>
  <si>
    <t>Additional paid-in capital</t>
  </si>
  <si>
    <t>Stock subscriptions</t>
  </si>
  <si>
    <t>Accumulated deficit</t>
  </si>
  <si>
    <t>Total shareholders' deficit</t>
  </si>
  <si>
    <t>Total Liabilities and Shareholders' Deficit</t>
  </si>
  <si>
    <t>Condensed Consolidated Balance Sheets (Parenthetical) - USD ($)</t>
  </si>
  <si>
    <t>Common Stock</t>
  </si>
  <si>
    <t>Common stock, par value</t>
  </si>
  <si>
    <t>Common stock, shares authorized</t>
  </si>
  <si>
    <t>Common stock, shares issued</t>
  </si>
  <si>
    <t>Common stock, shares outstanding</t>
  </si>
  <si>
    <t>Discounts on current notes payable</t>
  </si>
  <si>
    <t>Discounts on long term notes payable</t>
  </si>
  <si>
    <t>Super AA super voting preferred stock</t>
  </si>
  <si>
    <t>Super AA super voting preferred stock, par value</t>
  </si>
  <si>
    <t>Super AA super voting preferred stock, authorized</t>
  </si>
  <si>
    <t>Super AA super voting preferred stock, issued</t>
  </si>
  <si>
    <t>Super AA super voting preferred stock, outstanding</t>
  </si>
  <si>
    <t>Condensed Consolidated Statement of Operations (Unaudited) - USD ($)</t>
  </si>
  <si>
    <t>Income Statement [Abstract]</t>
  </si>
  <si>
    <t>Revenues, net</t>
  </si>
  <si>
    <t>Cost of goods sold</t>
  </si>
  <si>
    <t>Gross profit</t>
  </si>
  <si>
    <t>Operating expenses</t>
  </si>
  <si>
    <t>Loss from operations</t>
  </si>
  <si>
    <t>Other income (expense)</t>
  </si>
  <si>
    <t>Other income</t>
  </si>
  <si>
    <t>Change in fair value of derivative liability</t>
  </si>
  <si>
    <t>Loss on extinguishment of debt</t>
  </si>
  <si>
    <t>Interest expense, net</t>
  </si>
  <si>
    <t>Other income (expense), total</t>
  </si>
  <si>
    <t>Loss before income taxes</t>
  </si>
  <si>
    <t>Provision for income taxes</t>
  </si>
  <si>
    <t>Net loss</t>
  </si>
  <si>
    <t>Basic and diluted loss per share</t>
  </si>
  <si>
    <t>$ (.03)</t>
  </si>
  <si>
    <t>Weighted average common share outstanding:</t>
  </si>
  <si>
    <t>Basic and diluted</t>
  </si>
  <si>
    <t>Condensed Consolidated Statement of Cash Flows (Unaudited) - USD ($)</t>
  </si>
  <si>
    <t>Operating activities:</t>
  </si>
  <si>
    <t>Adjustments to reconcile net loss to cash used in operating activities:</t>
  </si>
  <si>
    <t>Depreciation and amortization expense</t>
  </si>
  <si>
    <t>Fair value of notes issued for services</t>
  </si>
  <si>
    <t>Fair value of equity issued for services</t>
  </si>
  <si>
    <t>Non-cash interest</t>
  </si>
  <si>
    <t>Loss (gain) on extinguishment of liabilities</t>
  </si>
  <si>
    <t>Changes in assets and liabilities:</t>
  </si>
  <si>
    <t>Net cash used in operating activities</t>
  </si>
  <si>
    <t>Investing activities:</t>
  </si>
  <si>
    <t>Purchase of property and equipment</t>
  </si>
  <si>
    <t>Net cash used in investing activities</t>
  </si>
  <si>
    <t>Financing activities:</t>
  </si>
  <si>
    <t>Proceeds from the issuance of notes payable</t>
  </si>
  <si>
    <t>Proceeds from issuance of notes payable - related party</t>
  </si>
  <si>
    <t>Proceeds from short term advances</t>
  </si>
  <si>
    <t>Repayments on short term advances</t>
  </si>
  <si>
    <t>Proceeds from issuance of common stock</t>
  </si>
  <si>
    <t>Payment on notes payable</t>
  </si>
  <si>
    <t>Payment on interest payable</t>
  </si>
  <si>
    <t>Payment against long term loan</t>
  </si>
  <si>
    <t>Net cash provided by financing activities</t>
  </si>
  <si>
    <t>Net in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Condensed Consolidated Statement of Shareholders' Deficit (Unaudited) - USD ($)</t>
  </si>
  <si>
    <t>Series AA Preferred Stock</t>
  </si>
  <si>
    <t>Additional Paid-in Capital</t>
  </si>
  <si>
    <t>Common Stock Subscription Receivable</t>
  </si>
  <si>
    <t>Retained Earnings</t>
  </si>
  <si>
    <t>Total</t>
  </si>
  <si>
    <t>Beginning balance at Dec. 31, 2013</t>
  </si>
  <si>
    <t>Beginning balance, shares at Dec. 31, 2013</t>
  </si>
  <si>
    <t>Shares issued for cash</t>
  </si>
  <si>
    <t>Shares issued for cash, shares</t>
  </si>
  <si>
    <t>Share issued for services</t>
  </si>
  <si>
    <t>Share issued for services, shares</t>
  </si>
  <si>
    <t>Shares issued with notes payable</t>
  </si>
  <si>
    <t>Shares issued with notes payable, shares</t>
  </si>
  <si>
    <t>Shares issued for conversion of payables</t>
  </si>
  <si>
    <t>Shares issued for conversion of payables, shares</t>
  </si>
  <si>
    <t>Shares issued for conversion of accrued compensation</t>
  </si>
  <si>
    <t>Shares issued for conversion of accrued compensation, shares</t>
  </si>
  <si>
    <t>Shares issued for equity line of credit</t>
  </si>
  <si>
    <t>Shares issued for equity line of credit, shares</t>
  </si>
  <si>
    <t>Shares forfeited</t>
  </si>
  <si>
    <t>Shares forfeited, shares</t>
  </si>
  <si>
    <t>Share issued for conversion of notes payable and accrued interest</t>
  </si>
  <si>
    <t>Share issued for conversion of notes payable and accrued interest, shares</t>
  </si>
  <si>
    <t>Ending balance at Dec. 31, 2014</t>
  </si>
  <si>
    <t>Ending balance, shares at Dec. 31, 2014</t>
  </si>
  <si>
    <t>Shares issued on extension of notes payable</t>
  </si>
  <si>
    <t>Shares issued on extension of notes payable, shares</t>
  </si>
  <si>
    <t>Ending balance at Dec. 31, 2015</t>
  </si>
  <si>
    <t>Ending balance, shares at Dec. 31, 2015</t>
  </si>
  <si>
    <t>Note 1 - Nature of Business and Summary of Significant Accounting Policies</t>
  </si>
  <si>
    <t>Organization, Consolidation and Presentation of Financial Statements [Abstract]</t>
  </si>
  <si>
    <t xml:space="preserve">Note 1 - Nature of Business and Summary of Significant
Accounting Policies Endonovo Therapeutics,
Inc. and Subsidiaries (the Company or ETI) is primarily focused in the business of biomedical research
and development, particularly in regenerative medicine, which has included the development of the proprietary square wave form
device. The Company has historically been involved with intellectual property licensing and commercialization. 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 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and working capital deficits. The Company has raised approximately
$1.3 million in debt and equity financing for the year ended December 31, 2015.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the sale of its proprietary square wave form device, its license agreements, has
initiated a private placement offering to raise capital through the sale of its common stock and is seeking out profitable companies.
Although, uncertainty exists as to whether the Company will be able generate enough cash from operations to fund the Companys
working capital needs or raise sufficient capital to meet the Companys obligations as they become due, no adjustments have
been made to the carrying value of assets or liabilities as a result of this uncertainty.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 Property plant and equipment Property, plant
and equipment are stated at cost. Depreciation is computed using the straight-line method over the estimated useful lives of the
assets, which range between five and seven years. Expenditures for repairs and maintenance are expensed as incurred.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generated from the asset group to the recorded value of the asset
group. If impairment is indicated, the asset is written down to its estimated fair value. Revenue Recognition The Company recognizes
revenue from its technology licensing and commercialization activities in accordance with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and accepted by the customer as completed, and (iii) collectability
is reasonably assured. 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 When our common
stock is thinly traded, we have made estimates of the fair value of the common stock based not only on market prices but other
factors such as financial condition and results of operations. 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warrants and restricted stock using
the treasury stock method, when dilutive. For the year ended December 31, 2014 the Company did not have dilutive securities. For
the year ended December 31, 2015, the Company had 1,706,390 of weighted-average common shares relating to the convertible debt,
under the if-converted method, however, these shares are not dilutive because the Company recorded a loss during the fiscal year. Reclassifications Certain reclassifications
have been made to the 2014 financial statements in order for them to conform to the 2015 presentation. Such reclassifications have
no impact on the Companys financial position or results of operations. 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 ended December 31, 2015:
Fair Value Measurements Using
Quoted Prices in Significant Significant
Active Markets for Other Observable Unobservable
Identical Assets Inputs Inputs
(Level 1) (Level 2) (Level 3) Total
As of December 31, 2015
Derivative liability $ - $ - $ 3,973,542 $ 3,973,542
Total $ - $ - $ 3,973,542 $ 3,973,542 The following
table presents changes in the liabilities with significant unobservable inputs (Level 3) for the year ended December 31, 2015:
Derivative
Liability
Balance December 31, 2014 $ -
Issuance of convertible debt 1,922,121
Settlements by debt extinguishment (480,056)
Change in estimated fair value 2,531,477
Balance December 31, 2015 $ 3,973,542 Derivative Liability The Company issued
twelve Variable Debentures during the year ended December 31, 2015,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15 2014
Expected term 9 months - 3 years None
Exercise price $0.03-$0.52 None
Expected volatility 159%-242% None
Expected dividends None None
Risk-free interest rate 0.25%-1.06% None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Recent Accounting Standard Updates In August 2014, the FASB
issued FASB ASU2014-15, Presentation of Financial StatementsGoing Concern (Subtopic 205-40): Disclosure of Uncertainties
about an Entitys Ability to Continue as a Going Concern. FASB ASU 2014-15 changes to the disclosure of uncertainties about
an entitys ability to continue as a going concern.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Management is evaluating
the impact of the adoption of these changes will have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 In April 2015, the FASB
issued ASU No 2015-3, Simplifying the Presentation of Debt Issuance Costs.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which will
require us to adopt these provisions in the first quarter of 2016. This update will be applied on a retrospective basis, wherein
the balance sheet of each period presented will be adjusted to reflect the effects of applying the new guidance. The adoption of
this guidance is not expected to have a material impact on our consolidated financial statements.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early adopted this pronouncement for the fiscal reporting period ended December 31, 2015, and
has reclassified the presentation of deferred income taxes in the prior period to conform with the current year classification
in the consolidated balance sheets. As a result of the Company having recognized a valuation reserve for the entire deferred tax
liability balance at December 31, 2014 and 2015, there is no impact of the presentation of deferred income taxes in our financial
statement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Management is evaluating the impact
of the adoption of these changes will have on the consolidated financial stat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t>
  </si>
  <si>
    <t>Note 2 - Restatement of Previously Issued Financial Statements</t>
  </si>
  <si>
    <t>Notes to Financial Statements</t>
  </si>
  <si>
    <t xml:space="preserve">Note 2  Restatement of
Previously Issued Financial Statements The
Company subsequently discovered an inadvertent omission of two consulting agreements entered into in November and December
2015 which contained promissory notes with conversion privileges based on an undeterminable number of common stock shares as
payment for services under the agreements. These financial statements and notes have been updated to properly reflect
these transactions. The following tables
present a summary of the effects of the restatement adjustments on the Companys consolidated balance sheet at December 31,
2015 and the consolidated statement of operations and cash flows for the year ended December 31, 2015:
Consolidated Balance Sheet
As Previously
As of December 31, 2015 Reported Adjustments As Restated
Other current assets $ 2,900 $ 333,333 $ 336,233
Total current assets $ 44,373 $ 333,333 $ 377,706
Total assets $ 76,030 $ 333,333 $ 409,363
Derivative liability $ 1,970,241 $ 2,003,301 $ 3,973,542
Total current liabilities $ 7,482,852 $ 2,003,301 $ 9,486,153
Notes payable, net of discounts (non-current) $ 10,987 $ 16,667 $ 27,654
Total liabilities $ 7,665,455 $ 2,019,968 $ 9,685,423
Accumulated deficit $ (11,371,976) $ (1,686,635) $ (13,058,611)
Total shareholders' deficit $ (7,589,425) $ (1,686,635) $ (9,276,060)
Consolidated Statement of Operations
As Previously
Year ended December 31, 2015 Reported Adjustments As Restated
Operating activities:
Operating expenses $ 2,500,097 $ 66,667 $ 2,566,764
Loss from operations $ (2,497,994) $ (66,667) $ (2,564,661)
Interest expense, net $ (1,348,244) $ (193,680) $ (1,541,924)
Change in fair value of derivative liability $ (1,105,189) $ (1,426,288) $ (2,531,477)
Total other income (expense) $ (2,581,107) $ (1,619,968) $ (4,201,075)
Net loss $ (5,079,101) $ (1,686,635) $ (6,765,736)
LOSS PER COMMON SHARE
Basic and diluted $ (0.05) $ (0.02) $ (0.07)
Consolidated Statement of Cash Flows
As Previously
Year ended December 31, 2015 Reported Adjustments As Restated
Cash flow from operating activities:
Net loss $ (5,079,101) $ (1,686,635) $ (6,765,736)
Fair value of notes issued for services $ - $ 66,667 $ 66,667
Non-cash interest $ 1,180,807 $ 193,680 $ 1,374,487
Change in fair value of derivative liability $ 1,105,189 $ 1,426,288 $ 2,531,477 </t>
  </si>
  <si>
    <t>Note 3 - License Agreements</t>
  </si>
  <si>
    <t xml:space="preserve">Note 3 - License Agreements CPAIR, Inc. Effective November 11, 2011, IPR entered
into an Exclusive License Agreement with CPAIR, Inc. (CPaiR) to acquire the rights to market and distribute certain
intellectual property on a worldwide basis except for the United States. The terms of the license agreement shall be for the greater
of the life of the provisional patents, for the technology, or twenty-one years. The term shall automatically renew for an additional
one year term unless either party notifies the other that it does not desire to renew the license agreement ninety days before
the then-current term of the license agreement expires. Under the Exclusive License Agreement, if IPR enters into a sublicense
agreement, IPR is required to pay CPaiR 20% of royalties received by IPR. If IPR elects to distribute the product, without sublicenses,
then CPaiR receives 10% of gross revenues. Also, IPR is required to pay to CPaiR 20% of any upfront license fee actually received
by IPR in connection with the CPaiR intellectual property and 20% of the quarterly revenue actually received by IPR in connection
with such intellectual property. If IPR does not pay a minimum of $1,000,000 to CPaiR within a period of three years from the Effective
date, the license agreement will terminate. IPR has the right to pay the difference between the amounts paid by IPR and the minimum
payment of $1,000,000. Under the terms of the agreement, IPR was not required to pay an upfront license fee. American Cryostem Corp. Effective January 27, 2012, IPR
entered into a License Agreement with American Cryostem Corp. ("ACSC") to acquire the rights to and to distribute
certain intellectual property in China and Brazil. The term of the License Agreement shall be for one year. The term
shall automatically renew for an additional one-year term unless either party notifies the other that it does not desire to
renew the License Agreement. Under the License Agreement, any distributer or sub-licensee, engaged by IPR, must pay 25% of
its quarterly gross revenue which shall be split 50/50 between IPR and ACSC. In the event that IPR receives any upfront
license fee from a sub-licensee, IPR is required to pay to ACSC 50% of that upfront license fee. Under the terms of the
agreement, IPR was not required to pay an upfront license fee. </t>
  </si>
  <si>
    <t>Note 4 - Property and Equipment</t>
  </si>
  <si>
    <t>Property, Plant and Equipment [Abstract]</t>
  </si>
  <si>
    <t xml:space="preserve">Note 4 - Property and Equipment The following is a summary of equipment,
at cost, less accumulated depreciation at December 31, 2015 and 2014:
As of December 31,
2015 2014
Autos $ 64,458 $ 64,458
Medical equipment 5,000 5,000
Other equipment 8,774 4,945
78,232 74,403
Less accumulated depreciation 46,575 31,802
$ 31,657 $ 42,601 Depreciation expense for the years ended
December 31, 2015 and 2014 was $14,773 and $15,737,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 </t>
  </si>
  <si>
    <t>Note 5 - Notes Payable and Long Term Loan</t>
  </si>
  <si>
    <t>Debt Disclosure [Abstract]</t>
  </si>
  <si>
    <t xml:space="preserve">Note 5 - Notes payable and Long Term Loan Notes Payable In October 2013, the Company initiated
a private placement for up to $500,000 of financing by the issuance of notes payable at a minimum of $25,000, one unit. The
notes bear interest at 10% per annum and are due and payable with accrued interest one year from issuance. Also, the Company agreed
to issue 125,000 shares of its common stock for each unit. In July 2014, the Company initiated a private placement for up to $500,000
of financing by the issuance of notes payable at a minimum of $25,000, one unit. The notes bear interest at 10% per annum and
are due and payable with accrued interest one year from issuance. Also, the Company agreed to issue 50,000 shares of its common
stock for each unit. In October 2014, the Company initiated a private placement for up to $500,000 of financing by the issuance
of notes payable at a minimum of $25,000, one unit. The notes bear interest at 10% per annum and are due and payable with accrued
interest one year from issuance. Also, the Company agreed to issue 50,000 shares of its common stock for each unit. In August
2015, the Company initiated a private placement for up to $500,000 of financing by the issuance of notes payable at a minimum
of $25,000, one unit. The notes bear interest at 10% per annum and are due and payable with accrued interest one year from issuance.
Also, the Company agreed to issue 100,000 shares of its common stock for each unit. At issuance of each private placement note
payable agreement, the Company records a discount at the greater of the principal balance of the note payable or the fair value
of the common stock issued in connection with the note. The discount is amortized over the life of each note, one year. During
the year ended December 31, 2015, the Company has issued promissory notes for an aggregate principal of approximately $615,000
under these private placements, and recorded discounts amounting to $223,551 in connection with these. During the year ended December
31, 2014, the Company issued promissory notes for an aggregate principal of approximately $753,000, and recorded discounts amounting
to $6,976 in connection with these. As of December 31, 2015, notes payable outstanding under these private placements are $1,688,750. As of December 31, 2015, the Company
had notes payable to related parties amounting to$245,000. Refer to Note 7  Related Party Transactions. During the year ended December
31, 2015, the Company issued twelve Convertible Debentures (Variable Debentures) for $921,250 with original terms
of 9 months to three years and interest rates ranging from 0% to 10% which contain variable conversion rates with a discount
of ranging from 25% to 53% of the Companys common stock based on the terms included in the Variable Debentures. Certain
of the Variable Debentures contain prepayment options which enable the Company to prepay the notes for periods of 0-180
days subsequent to issuance at premiums ranging from 120% to145%. The Company recorded a derivative liability as a result of
the conversion feature. The derivative liability was allocated between a note discount, up to the value of the
Variable Debenture, and interest expense for the excess, and the note discount is being amortized over the life of the
Variable Debenture. During the year ended December 31, 2015, the Company recorded $859,071 in discounts on these Variable
Debentures. As of December 31, 2015, ten of these Variable Debentures are outstanding, with a gross amount of $783,250. During July 2015, the Company entered into a
settlement agreement with the holder of a $100,000 Variable Debenture wherein the Note was exchanged for 900,000 shares of common
stock, with the restriction that the shares may be sold from time to time at various prices of $0.60 and above. During December
2015, the Company entered into a settlement agreement with the holder of a $38,000 Variable Debenture wherein the Company repaid
in full the Note balance with a cash payment of $56,590. In accordance with ASC 470-50, Debt Modifications and Extinguishments,
the Company recognized a $127,674 net loss on extinguishment of debt in connection with these settlement agreements.
As of December 31,
2015 2014
Notes payable at beginning of period $ 1,377,416 $ 710,072
Notes payable issued 1,586,250 935,500
Repayments of notes payable in cash (138,000) -
Less amounts converted to stock (491,915) (268,156)
Notes payable at end of period 2,333,751 1,377,416
Less debt discount (799,307) (2,391)
$ 1,534,444 $ 1,375,025
Notes payable issued to related parties $ 245,000 $ 291,000
Notes payable issued to non-related parties $ 1,289,444 $ 1,084,025
The maturity dates on the notes payable are as follows:
Related
Twelve months ending, Non-related parties parties Total
December 31, 2016 $ 1,583,751 $ 245,000 $ 1,828,751
December 31, 2017 $ 455,000 $ - $ 455,000
December 31, 2018 $ 50,000 $ - $ 50,000
Total $ 2,088,751 $ 245,000 $ 2,333,751 Long Term Loan The Company has financed the purchase
of an automobile. The maturity dates on the loan are as follows:
Maturity dates of long term debt
Twelve months ending,
December 31, 2016 $ 12,031
December 31, 2017 $ 12,395
December 31, 2018 $ 4,221
$ 28,647
Current portion $ 12,031
Long term portion $ 16,616 Acquisition Payable In connection with the Companys acquisition of IPR
in 2012, IPR recorded a $155,000 long-term acquisition payable for costs that were not paid at closing. These payable is non-interest
bearing and IPR agreed to make payments up to 25% of the proceeds from any private placement or gross profits earned by IPR until
the obligation is satisfied. The percentage of the proceeds to be paid is at the sole discretion of IPRs Chief Executive
Officer and the ex-Chief Executive Officer of the Company based on the liquidity of the Company. Effective Interest Rate During the year ended December 31, 2015 and 2014, the Companys
effective interest rate was 95% and 11%, respectively. </t>
  </si>
  <si>
    <t>Note 6 - Shareholders' Deficit</t>
  </si>
  <si>
    <t>Equity [Abstract]</t>
  </si>
  <si>
    <t xml:space="preserve">Note 6 - Shareholders Deficit Reverse Spilt On April 28, 2014, we concluded the process
of changing our corporate name to Endonovo Therapeutics, Inc. and began trading under the symbol ENDV. The Company enacted a reverse
stock split effective May 15, 2014. All share and per share numbers in this report have been adjusted for the reverse stock split. Common Stock 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In accordance with ASC
505-50  Equity-Based Payment to non-Employees, the common stock shares issued to the consultant are valued upon their
vesting, with interim estimates of value as appropriate during the vesting period. During 2014 and the six months ended
June 30, 2015, the Company revalued the shares based on low trading volume to $0.001. The fair value of stock issued for services
and as for non-cash consideration starting on July 1, 2015 was based on the market price of the stock on the date of grant since
significant trading started at that time. During the year ended December 31, 2015,
the Company granted 6,519,286 shares for services performed by consultants and recorded expense of $728,750. During the year ended December 31, 2015,
the Company issued 1,855,000 shares of common stock to the purchasers of notes. The share issuance was valued at $223,551. The
fair value of stock issued to the purchasers of notes starting on July 1, 2015 was based on the market price of the stock on the
date of grant since significant trading started at that time. During the year ended December 31, 2015,
the Company issued 800,000 shares of its common stock at a fair value of $61,750 on the extension of notes payable. The fair value
of stock issued on the extension of notes starting on July 1, 2015 was based on the market price of the stock on the date of grant
since significant trading started at that time. In addition, during the year ended December
31, 2015, the Company issued 13,450,592 shares of common stock on the conversion of notes in an amount of $491,915 and accrued
interest of $52,623. The Variable Debentures issued by the Company
each have a provision requiring the Company to reserve a variable amount of shares of common stock for when the holder of the Variable
Debenture converts. As of December 31, 2015, the Company has reserved 7,527,853 of common shares related to the outstanding debentures. On January 15, 2015
the Company entered into an Equity Purchase Agreement (the EPA with Kodiak Capital Group. LLC
(KCG) and, pursuant thereto caused a registration statement on Form S-1 to become effective under the
Securities Act of 1933, as amended. To date the Company issued 2,000,000 shares of common stock to KCG and has received
$81,738 in connection with KCGs sale of approximately 98,750 shares of common stock under the EPA. The Company has
demanded (among other things) (i) an accounting of shares sold by KCG under the EPA, (ii) a return of 1,901,250 shares that
KCG holds against possible future put notices to its transfer agent for cancellation as the Company does not anticipate
future put notices; and (iii) return of the 215,000 shares KCG received as a commitment fee for the EPA. As of the date of
this filing, KCG has not complied with any of these demands and has twice improperly sought to remove all transfer
restrictions from the 215,000 shares, which have a minimum selling price of $0.50 per share until June 30, 2016. KCG has sent
written communications to the Company regarding the mechanisms and procedures for returning the 1,901,250 shares, but has not
followed through. As of December 31, 2014, the total stock
awards granted were 15,292,574 shares with 3,253,264 shares vested and issued, 376,324 forfeited with the 11,662,986 shares unvested.
The total expense recorded for the year ended December 31, 2014 was $2,991. During the year ended December 31, 2014,
the Company issued an additional 26,064,490 shares of its common stock at a fair value of $26,064 for services rendered. During the year ended December 31, 2014,
the Company had the following share issuances of its common stock at a current market value of $0.001 per share: · Sold
1,362,803 shares of its common stock for total consideration of $1,570. The Company has recorded the purchase price as a stock
subscription receivable, which has been classified as stockholders equity as the Company has not received the consideration as
of the issuance of these financial statements. · Converted
$5,036 of its accounts payable into 5,036,453 shares of its common stock. · Converted
$38,794 of accrued compensation into 38,793,547 shares of its common stock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As of December 31, 2015, there were 1,000 shares of Series AA Preferred stock outstanding. </t>
  </si>
  <si>
    <t>Note 7 - Related Party Transactions</t>
  </si>
  <si>
    <t>Related Party Transactions [Abstract]</t>
  </si>
  <si>
    <t xml:space="preserve">Note 7  Related Party Transactions From time-to-time officers of the Company
advance monies to the Company to cover costs. During the year ended December 31, 2015, officers advanced $100,755 of funds to the
Company of which $100,950 were repaid during the year. The balance of short-term advances due to two officers and executives of
the Company at December 31, 2015 is $3,605. During the year ended December 31,
2015, an officer and executive of the Company entered into a note payable agreement for $50,000, and the principal and
interest of a $96,000 note payable to another related party was converted into 350,000 shares of common stock. During the
year ended December 31, 2014, officers and executives of the Company entered into note payable agreements amounting to
$195,000. The balance of notes payable from two officers and executives of the Company at December 31, 2015 is
$245,000. </t>
  </si>
  <si>
    <t>Note 8 - Income Taxes</t>
  </si>
  <si>
    <t>Income Tax Disclosure [Abstract]</t>
  </si>
  <si>
    <t>Note 8 - Income taxes The Company files income tax returns
with the Internal Revenue Service (IRS) and various state jurisdictions. For jurisdictions in which tax filings are
prepared, the Company is subject to income tax examinations by state tax authorities and federal tax authorities for all tax years. The deferred tax assets are mainly comprised
of net loss carryforwards. As of December 31, 2015, the Company had approximately $5,080,000 of federal net operating loss carryforwards,
that it can use to offset a certain amount of taxable income in the future. These federal net operating loss carryforwards expire
through 2035. The resulting deferred tax asset is offset by a 100% valuation allowance due to the uncertainty of its realization. A reconciliation of the provision for
income tax expense with the expected income tax computed by applying the federal statutory income tax rate to income before provision
for income taxes was as follows for the years ended December 31, 2015 and 2014:
2015 2014
Income tax computed at federal statutory tax rate -34.0 % -34.0 %
Change in valuation allowance 39.8 % 39.8 %
State taxes, net of federal benefit -5.8 % -5.8 %
Total 0.0 % 0.0 % The primary difference between income
tax expense attributable to continuing operations and the amount of income tax expense that would result from applying domestic
federal statutory rates to income before provision for income taxes relates to the change in the valuation allowance. The Company has adopted the accounting
standards that clarify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December 31, 2015 and 2014.</t>
  </si>
  <si>
    <t>Note 9 - Commitments and Contingencies</t>
  </si>
  <si>
    <t>Commitments and Contingencies Disclosure [Abstract]</t>
  </si>
  <si>
    <t xml:space="preserve">Note 8 - Commitments and Contingencies Legal matters The Company may become involved in various
legal proceedings in the normal course of business. </t>
  </si>
  <si>
    <t>Note 10 - Subsequent Events</t>
  </si>
  <si>
    <t>Subsequent Events [Abstract]</t>
  </si>
  <si>
    <t xml:space="preserve">Note 10 - Subsequent Events. Subsequent to December 31, 2015, an aggregate
of 901,504 shares of restricted common stock were issued as compensation to independent contractors. Subsequent to December
31, 2015, the Company issued $302,500 in Convertible with 300,000 warrants. Subsequent to December 31, 2015, the
Company raised $376,250 from 10 investors as part of a Private Placement and issued 975,827 restricted shares of common stock
with 975,827 warrants. Subsequent to December
31, 2015, the Company paid off $154,303 of Convertible Notes outstanding as of December 31, 2015. Subsequent to December
31, 2015, the Company converted $225,000 in Notes Payable outstanding at December 31, 2015 through the issuance of 876,150 of restricted
shares of common stock and 876,150 warrants. As a result of these
issuances the total number of shares outstanding is 108,026,664. </t>
  </si>
  <si>
    <t>Note 1 - Organization and Nature of Business (Policies)</t>
  </si>
  <si>
    <t>Basis of Presentation and Principles of Consolidation</t>
  </si>
  <si>
    <t xml:space="preserve">Basis of Presentation and Principles of Consolidation The consolidated financial statements
of the Company include the accounts of ETI, IP Resources International, Inc., Aviva Companies Corporation, and WeHealAnimals, Inc.
All significant intercompany accounts and transactions are eliminated in consolidation. </t>
  </si>
  <si>
    <t>Going Concern</t>
  </si>
  <si>
    <t xml:space="preserve">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ecurring net losses and working capital deficits. The Company has raised approximately
$1.3 million in debt and equity financing for the year ended December 31, 2015.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nitiated a private
placement offering to raise capital through the sale of its common stock, has engaged a broker/dealer to raise additional capital
and is seeking out profitable companies. Although, uncertainty exists as to whether the Company will be able generate enough cash
from operations to fund the Companys working capital needs or raise sufficient capital to meet the Companys obligations
as they become due, no adjustments have been made to the carrying value of assets or liabilities as a result of this uncertainty. </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and the valuation of deferred income tax assets. Management uses its historical records and knowledge of its business
in making these estimates. Actual results could differ from these estimates. </t>
  </si>
  <si>
    <t>Property plant and equipment</t>
  </si>
  <si>
    <t xml:space="preserve">Property plant and equipment Property, plant and equipment are stated
at cost. Depreciation is computed using the straight-line method over the estimated useful lives of the assets, which range between
five and seven years. Expenditures for repairs and maintenance are expensed as incurred. </t>
  </si>
  <si>
    <t>Impairment of Long-lived Assets</t>
  </si>
  <si>
    <t xml:space="preserve">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generated from the asset group to the recorded value of the asset group. If impairment is indicated,
the asset is written down to its estimated fair value. </t>
  </si>
  <si>
    <t>Revenue Recognition</t>
  </si>
  <si>
    <t xml:space="preserve">Revenue Recognition The Company recognizes revenue from its
technology licensing and commercialization activities in accordance with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and accepted by the customer as completed, and (iii) collectability is reasonably assured. </t>
  </si>
  <si>
    <t>Stock-Based Compensation</t>
  </si>
  <si>
    <t xml:space="preserve">Stock-Based Compensation The Company measures stock-based compensation
cost at the grant date based on the fair value of the award and recognizes it as expense, net of estimated forfeitures, over the
vesting or service period, as applicable, of the stock award using the straight-line method. When our common stock is thinly traded,
we have made estimates of the fair value of the common stock based not only on market prices but other factors such as financial
condition and results of operations. </t>
  </si>
  <si>
    <t>Income Taxes</t>
  </si>
  <si>
    <t xml:space="preserve">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t>
  </si>
  <si>
    <t>Net Income (Loss) per Share</t>
  </si>
  <si>
    <t xml:space="preserve">Net Income (Loss) per Share Basic net income (loss) per share is
calculated based on the net income (loss) attributable to common shareholders divided by the weighted average number of shares
outstanding for the period excluding any dilutive effects of options, warrants, unvested share awards and convertible securities.
Diluted net income (loss) per common share assumes the conversion of all dilutive securities using the if-converted method, and
assumes the exercise or vesting of other dilutive securities, such as options, warrants and restricted stock using the treasury
stock method, when dilutive. For the year ended December 31, 2014 the Company did not have dilutive securities. For the year ended
December 31, 2015, the Company had 1,706,390 of weighted-average common shares relating to the convertible debt, under the if-converted
method, however, these shares are not dilutive because the Company recorded a loss during the fiscal year. </t>
  </si>
  <si>
    <t>Reclassification</t>
  </si>
  <si>
    <t xml:space="preserve">Reclassifications Certain reclassifications have been made
to the 2014 financial statements in order for them to conform to the 2015 presentation. Such reclassifications have no impact on
the Companys financial position or results of operations. </t>
  </si>
  <si>
    <t>Fair value of financial measurements</t>
  </si>
  <si>
    <t xml:space="preserve">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densed consolidated balance sheets at fair value with changes in fair value recorded in the condensed consolidated
statements of operation. The following table presents
changes in the liabilities with significant unobservable inputs (Level 3) for the year ended December 31, 2015:
Fair Value Measurements Using
Quoted Prices in Significant Significant
Active Markets for Other Observable Unobservable
Identical Assets Inputs Inputs
(Level 1) (Level 2) (Level 3) Total
As of December 31, 2015
Derivative liability $ - $ - $ 3,973,542 $ 3,973,542
Total $ - $ - $ 3,973,542 $ 3,973,542 The following table presents
changes in the liabilities with significant unobservable inputs (Level 3) for the year ended December 31, 2015:
Derivative
Liability
Balance December 31, 2014 $ -
Issuance of convertible debt 1,922,121
Settlements by debt extinguishment (480,056)
Change in estimated fair value 2,531,477
Balance December 31, 2015 $ 3,973,542 </t>
  </si>
  <si>
    <t>Derivative Liability</t>
  </si>
  <si>
    <t xml:space="preserve">Derivative Liability The Company issued twelve Variable
Debentures during the year ended December 31, 2015, which contained variable conversion rates based on unknown future prices of
the Companys common stock. This resulted in a derivative liability. The Company measures the derivative liability using
the Black-Scholes option valuation model using the following assumptions:
For Year Ending December 31,
2015 2014
Expected term 9 months - 3 years None
Exercise price $0.03-$0.52 None
Expected volatility 159%-242% None
Expected dividends None None
Risk-free interest rate 0.25%-1.06% None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si>
  <si>
    <t>Recent Accounting Standard Updates</t>
  </si>
  <si>
    <t xml:space="preserve">Recent Accounting Standard Updates In August 2014, the FASB issued FASB ASU2014-15,
Presentation of Financial StatementsGoing Concern (Subtopic 205-40): Disclosure of Uncertainties about an Entitys
Ability to Continue as a Going Concern. FASB ASU 2014-15 changes to the disclosure of uncertainties about an entitys ability
to continue as a going concern.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Management is evaluating the impact of the adoption
of these changes will have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 In April 2015, the FASB issued ASU No 2015-3,
Simplifying the Presentation of Debt Issuance Costs.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which will require us to adopt these
provisions in the first quarter of 2016. This update will be applied on a retrospective basis, wherein the balance sheet of each
period presented will be adjusted to reflect the effects of applying the new guidance. The adoption of this guidance is not expected
to have a material impact on our consolidated financial statements.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early adopted this pronouncement for the fiscal reporting period ended December 31, 2015, and has reclassified the presentation
of deferred income taxes in the prior period to conform with the current year classification in the consolidated balance sheets.
As a result of the Company having recognized a valuation reserve for the entire deferred tax liability balance at December 31,
2014 and 2015, there is no impact of the presentation of deferred income taxes in our financial statements. In January 2016, the Financial Accounting Standards
Board (FASB) issued ASU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Management is evaluating the impact of the adoption of
these changes will have on the consolidated financial statement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t>
  </si>
  <si>
    <t>Note 1 - Nature of Business and Summary of Significant Accounting Policies (Tables)</t>
  </si>
  <si>
    <t>Fair Value Disclosures [Abstract]</t>
  </si>
  <si>
    <t>Balances of Liabilities Measured At Fair Value</t>
  </si>
  <si>
    <t>Fair Value Measurements Using
Quoted Prices in Significant Significant
Active Markets for Other Observable Unobservable
Identical Assets Inputs Inputs
(Level 1) (Level 2) (Level 3) Total
As of December 31, 2015
Derivative liability $ - $ - $ 3,973,542 $ 3,973,542
Total $ - $ - $ 3,973,542 $ 3,973,542</t>
  </si>
  <si>
    <t>Changes in the Liabilities With Significant Unobservable Inputs</t>
  </si>
  <si>
    <t xml:space="preserve">Derivative
Liability
Balance December 31, 2014 $ -
Issuance of convertible debt 1,922,121
Settlements by debt extinguishment (480,056)
Change in estimated fair value 2,531,477
Balance December 31, 2015 $ 3,973,542 </t>
  </si>
  <si>
    <t>Variable Debentures Black-Scholes valuation assumptions</t>
  </si>
  <si>
    <t>For Year Ending December 31,
2015 2014
Expected term 9 months - 3 years None
Exercise price $0.03-$0.52 None
Expected volatility 159%-242% None
Expected dividends None None
Risk-free interest rate 0.25%-1.06% None
Forfeitures None None</t>
  </si>
  <si>
    <t>Note 2 - Restatement of Previously Issued Financial Statements (Tables)</t>
  </si>
  <si>
    <t>Restatement of financials</t>
  </si>
  <si>
    <t xml:space="preserve">Consolidated Balance Sheet
As Previously
As of December 31, 2015 Reported Adjustments As Restated
Other current assets $ 2,900 $ 333,333 $ 336,233
Total current assets $ 44,373 $ 333,333 $ 377,706
Total assets $ 76,030 $ 333,333 $ 409,363
Derivative liability $ 1,970,241 $ 2,003,301 $ 3,973,542
Total current liabilities $ 7,482,852 $ 2,003,301 $ 9,486,153
Notes payable, net of discounts (non-current) $ 10,987 $ 16,667 $ 27,654
Total liabilities $ 7,665,455 $ 2,019,968 $ 9,685,423
Accumulated deficit $ (11,371,976) $ (1,686,635) $ (13,058,611)
Total shareholders' deficit $ (7,589,425) $ (1,686,635) $ (9,276,060)
Consolidated Statement of Operations
As Previously
Year ended December 31, 2015 Reported Adjustments As Restated
Operating activities:
Operating expenses $ 2,500,097 $ 66,667 $ 2,566,764
Loss from operations $ (2,497,994) $ (66,667) $ (2,564,661)
Interest expense, net $ (1,348,244) $ (193,680) $ (1,541,924)
Change in fair value of derivative liability $ (1,105,189) $ (1,426,288) $ (2,531,477)
Total other income (expense) $ (2,581,107) $ (1,619,968) $ (4,201,075)
Net loss $ (5,079,101) $ (1,686,635) $ (6,765,736)
LOSS PER COMMON SHARE
Basic and diluted $ (0.05) $ (0.02) $ (0.07)
Consolidated Statement of Cash Flows
As Previously
Year ended December 31, 2015 Reported Adjustments As Restated
Cash flow from operating activities:
Net loss $ (5,079,101) $ (1,686,635) $ (6,765,736)
Fair value of notes issued for services $ - $ 66,667 $ 66,667
Non-cash interest $ 1,180,807 $ 193,680 $ 1,374,487
Change in fair value of derivative liability $ 1,105,189 $ 1,426,288 $ 2,531,477 </t>
  </si>
  <si>
    <t>Note 4 - Property and Equipment (Tables)</t>
  </si>
  <si>
    <t>Summary of property and equipment</t>
  </si>
  <si>
    <t>As of December 31,
2015 2014
Autos $ 64,458 $ 64,458
Medical equipment 5,000 5,000
Other equipment 8,774 4,945
78,232 74,403
Less accumulated depreciation 46,575 31,802
$ 31,657 $ 42,601</t>
  </si>
  <si>
    <t>Note 5 - Notes Payable and Long Term Loan (Tables)</t>
  </si>
  <si>
    <t>Schedule of notes payable</t>
  </si>
  <si>
    <t xml:space="preserve">As of December 31,
2015 2014
Notes payable at beginning of period $ 1,377,416 $ 710,072
Notes payable issued 1,586,250 935,500
Repayments of notes payable in cash (138,000) -
Less amounts converted to stock (491,915) (268,156)
Notes payable at end of period 2,333,751 1,377,416
Less debt discount (799,307) (2,391)
$ 1,534,444 $ 1,375,025
Notes payable issued to related parties $ 245,000 $ 291,000
Notes payable issued to non-related parties $ 1,289,444 $ 1,084,025 </t>
  </si>
  <si>
    <t>The maturity dates on the notes payable</t>
  </si>
  <si>
    <t>The maturity dates on the notes payable are as follows:
Related
Twelve months ending, Non-related parties parties Total
December 31, 2016 $ 1,583,751 $ 245,000 $ 1,828,751
December 31, 2017 $ 455,000 $ - $ 455,000
December 31, 2018 $ 50,000 $ - $ 50,000
Total $ 2,088,751 $ 245,000 $ 2,333,751</t>
  </si>
  <si>
    <t>Schedule of future minimum payments</t>
  </si>
  <si>
    <t>Maturity dates of long term debt
Twelve months ending,
December 31, 2016 $ 12,031
December 31, 2017 $ 12,395
December 31, 2018 $ 4,221
$ 28,647
Current portion $ 12,031
Long term portion $ 16,616</t>
  </si>
  <si>
    <t>Note 8 - Income taxes (Tables)</t>
  </si>
  <si>
    <t>Reconciliation of the provision for income tax expense</t>
  </si>
  <si>
    <t>2015 2014
Income tax computed at federal statutory tax rate -34.0 % -34.0 %
Change in valuation allowance 39.8 % 39.8 %
State taxes, net of federal benefit -5.8 % -5.8 %
Total 0.0 % 0.0 %</t>
  </si>
  <si>
    <t>Note 1 - Nature of Business and Summary of Significant Accounting Policies - Balances of Liabilities (Details)</t>
  </si>
  <si>
    <t>Dec. 31, 2015USD ($)</t>
  </si>
  <si>
    <t>Quoted Prices In Active Markets For Identical Assets (Level1)</t>
  </si>
  <si>
    <t>SignificantOtherObservableInputs (Level2)</t>
  </si>
  <si>
    <t>SignificantOtherUnobservableInputs (Level3)</t>
  </si>
  <si>
    <t>Total Derivative Liability</t>
  </si>
  <si>
    <t>Note 1 - Nature of Business and Summary of Significant Accounting Policies - Changes in the Liabilities (Details) - USD ($)</t>
  </si>
  <si>
    <t>2 Months Ended</t>
  </si>
  <si>
    <t>3 Months Ended</t>
  </si>
  <si>
    <t>Nov. 20, 2015</t>
  </si>
  <si>
    <t>Mar. 31, 2016</t>
  </si>
  <si>
    <t>Liabilities With Significant Unobservable Inputs</t>
  </si>
  <si>
    <t>Issuance of convertible debt</t>
  </si>
  <si>
    <t>Change in estimated fair value</t>
  </si>
  <si>
    <t>Settlements by debt extinguishment</t>
  </si>
  <si>
    <t>Note 1 - Nature of Business and Summary of Significant Accounting Policies - Derivative Liability (Details)</t>
  </si>
  <si>
    <t>Dec. 31, 2015USD ($)$ / shares</t>
  </si>
  <si>
    <t>Expected term, Max</t>
  </si>
  <si>
    <t>3 years</t>
  </si>
  <si>
    <t>Expected term, Min</t>
  </si>
  <si>
    <t>9 months</t>
  </si>
  <si>
    <t>Exercise price, Max</t>
  </si>
  <si>
    <t>$ .52</t>
  </si>
  <si>
    <t>Exercise price, Min</t>
  </si>
  <si>
    <t>$ .03</t>
  </si>
  <si>
    <t>Expected volatility, Max</t>
  </si>
  <si>
    <t>242.00%</t>
  </si>
  <si>
    <t>Expected volatility, Min</t>
  </si>
  <si>
    <t>159.00%</t>
  </si>
  <si>
    <t>Expected dividends</t>
  </si>
  <si>
    <t>Risk-free interest rate, Max</t>
  </si>
  <si>
    <t>0.25%</t>
  </si>
  <si>
    <t>Risk-free interest rate, Min</t>
  </si>
  <si>
    <t>1.06%</t>
  </si>
  <si>
    <t>Forfeitures | $</t>
  </si>
  <si>
    <t>Note 1 - Nature of Business and Summary of Significant Accounting Policies (Details Narrative)</t>
  </si>
  <si>
    <t>Dec. 31, 2015shares</t>
  </si>
  <si>
    <t>Weighted-average common shares relating to the convertible debt</t>
  </si>
  <si>
    <t>Note 2 - Restatement of Previously Issued Financial Statements (Details) - USD ($)</t>
  </si>
  <si>
    <t>Dec. 31, 2013</t>
  </si>
  <si>
    <t>Consolidated Financial Restatements</t>
  </si>
  <si>
    <t>Notes payable, net of discounts (noncurrent)</t>
  </si>
  <si>
    <t>Operating Activities:</t>
  </si>
  <si>
    <t>LOSS PER COMMON SHARE Basic and diluted loss per share</t>
  </si>
  <si>
    <t>Cash flow from operating activities:</t>
  </si>
  <si>
    <t>Previously Reported</t>
  </si>
  <si>
    <t>Adjustments</t>
  </si>
  <si>
    <t>Restated</t>
  </si>
  <si>
    <t>Note 3 - License Agreements (Details Narrative) - USD ($)</t>
  </si>
  <si>
    <t>Jan. 27, 2012</t>
  </si>
  <si>
    <t>Nov. 11, 2011</t>
  </si>
  <si>
    <t>CPaiR Agreement</t>
  </si>
  <si>
    <t>Minimum license agreement term (in years)</t>
  </si>
  <si>
    <t>21 years</t>
  </si>
  <si>
    <t>Renewal term if not cancelled by either party 90 days in advance of expiration</t>
  </si>
  <si>
    <t>1 year</t>
  </si>
  <si>
    <t>Minimum required cancellation notification required before expiration date to extend license a year</t>
  </si>
  <si>
    <t>90 days</t>
  </si>
  <si>
    <t>Minimum payment to CPaiR to avoid termination</t>
  </si>
  <si>
    <t>Period for which the license agreement must be paid in</t>
  </si>
  <si>
    <t>Royalties of sublease agreement paid percentage</t>
  </si>
  <si>
    <t>20.00%</t>
  </si>
  <si>
    <t>Payment of upfront license fee for CPaiR technology</t>
  </si>
  <si>
    <t>Percentage of gross revenues paid without subleasing</t>
  </si>
  <si>
    <t>10.00%</t>
  </si>
  <si>
    <t>Quarterly revenue paid to CPaiR</t>
  </si>
  <si>
    <t>ACSC Agreement</t>
  </si>
  <si>
    <t>Upfront license fee paid to ACSC</t>
  </si>
  <si>
    <t>License agreement term (in years)</t>
  </si>
  <si>
    <t>Percent of quarterly gross revenue owed by distributor or sub-licensee</t>
  </si>
  <si>
    <t>25.00%</t>
  </si>
  <si>
    <t>Gross revenue split ratio between IPR and ACSC</t>
  </si>
  <si>
    <t>Percent of upfront license fee paid to ACSC</t>
  </si>
  <si>
    <t>50.00%</t>
  </si>
  <si>
    <t>Note 4 - Property and Equipment (Details) - USD ($)</t>
  </si>
  <si>
    <t>Property, Plant and Equipment [Line Items]</t>
  </si>
  <si>
    <t>Property and Equipment Gross</t>
  </si>
  <si>
    <t>Less accumulated depreciation</t>
  </si>
  <si>
    <t>Property and Equipment, Net</t>
  </si>
  <si>
    <t>Medical Equipment</t>
  </si>
  <si>
    <t>Automobiles</t>
  </si>
  <si>
    <t>Other Equipment</t>
  </si>
  <si>
    <t>Note 4 - Property and Equipment (Details Narrative) - USD ($)</t>
  </si>
  <si>
    <t>Note 5 - Notes Payable and Long Term Loan - Notes Payable (Details) - USD ($)</t>
  </si>
  <si>
    <t>Notes payable at beginning of period</t>
  </si>
  <si>
    <t>Notes payable issued for cash</t>
  </si>
  <si>
    <t>Repayments of notes payable in cash</t>
  </si>
  <si>
    <t>Less amounts converted to stock</t>
  </si>
  <si>
    <t>Notes payable at end of period</t>
  </si>
  <si>
    <t>Less debt discount</t>
  </si>
  <si>
    <t>Notes payable, Net</t>
  </si>
  <si>
    <t>Notes payable issued to related parties</t>
  </si>
  <si>
    <t>Notes payable issued to non-related parties</t>
  </si>
  <si>
    <t>Note 5 - Notes Payable and Long Term Loan - Maturity Dates on notes Payable (Details)</t>
  </si>
  <si>
    <t>Dec 31, 2016</t>
  </si>
  <si>
    <t>Dec 31, 2017</t>
  </si>
  <si>
    <t>Dec 31, 2018</t>
  </si>
  <si>
    <t>Non-related Parties</t>
  </si>
  <si>
    <t>Related Parties</t>
  </si>
  <si>
    <t>Notes Payable</t>
  </si>
  <si>
    <t>Note 5 - Notes Payable and Long Term Loan - Schedule of Future Minimum Payments (Details) - USD ($)</t>
  </si>
  <si>
    <t>Long term loan, Maturity dates</t>
  </si>
  <si>
    <t>Current portion</t>
  </si>
  <si>
    <t>Long term portion</t>
  </si>
  <si>
    <t>Note 5 - Notes Payable and Long Term Loan (Details Narrative) - USD ($)</t>
  </si>
  <si>
    <t>1 Months Ended</t>
  </si>
  <si>
    <t>Oct. 31, 2014</t>
  </si>
  <si>
    <t>Jul. 31, 2014</t>
  </si>
  <si>
    <t>Oct. 31, 2013</t>
  </si>
  <si>
    <t>Notes Payable and Long Term Loan</t>
  </si>
  <si>
    <t>Issuance of notes payable</t>
  </si>
  <si>
    <t>Aggregate principal amount of promissory notes</t>
  </si>
  <si>
    <t>Variable Debenture</t>
  </si>
  <si>
    <t>Convertible debentures</t>
  </si>
  <si>
    <t>Private Placement</t>
  </si>
  <si>
    <t>Shares issued in private placement, Value</t>
  </si>
  <si>
    <t>Debt instrument interest rate</t>
  </si>
  <si>
    <t>Common stock shares issued</t>
  </si>
  <si>
    <t>Note 6 - Shareholders' Deficit (Details) - USD ($)</t>
  </si>
  <si>
    <t>Jun. 30, 2013</t>
  </si>
  <si>
    <t>Nov. 16, 2015</t>
  </si>
  <si>
    <t>Revaluation of shares based on low trading volume</t>
  </si>
  <si>
    <t>Share issued for service rendered, shares</t>
  </si>
  <si>
    <t>Conversion into common stock</t>
  </si>
  <si>
    <t>Accrued interest</t>
  </si>
  <si>
    <t>Issuance of shares of restricted common stock</t>
  </si>
  <si>
    <t>Shares issued as a part of notes payable</t>
  </si>
  <si>
    <t>Note converted to shares, amount</t>
  </si>
  <si>
    <t>Notes payable</t>
  </si>
  <si>
    <t>Note 7 - Related Party Transactions (Details) - USD ($)</t>
  </si>
  <si>
    <t>Related Party Transactions</t>
  </si>
  <si>
    <t>Related party advances</t>
  </si>
  <si>
    <t>Related party advances paid back during period</t>
  </si>
  <si>
    <t>Due to officer</t>
  </si>
  <si>
    <t>Increase (Decrease) in note payables due</t>
  </si>
  <si>
    <t>Related party notes converted to common stock, value</t>
  </si>
  <si>
    <t>Related party notes converted to common stock, shares</t>
  </si>
  <si>
    <t>Note 8 - Income tax (Details)</t>
  </si>
  <si>
    <t>Federal statutory tax rate</t>
  </si>
  <si>
    <t>(34.00%)</t>
  </si>
  <si>
    <t>Change in valuation allowance</t>
  </si>
  <si>
    <t>39.80%</t>
  </si>
  <si>
    <t>State taxes, net of federal benefit</t>
  </si>
  <si>
    <t>(5.80%)</t>
  </si>
  <si>
    <t>Effective tax rate</t>
  </si>
  <si>
    <t>0.00%</t>
  </si>
  <si>
    <t>Note 8 - Income taxes (Details Narrative)</t>
  </si>
  <si>
    <t>Federal net operating loss carryforwards</t>
  </si>
  <si>
    <t>Note 10 - Subsequent Events (Details) - USD ($)</t>
  </si>
  <si>
    <t>Subsequent Event</t>
  </si>
  <si>
    <t>Issuance of shares of restricted common stock, amount</t>
  </si>
  <si>
    <t>Issuance of shares of restricted common stock, shares</t>
  </si>
  <si>
    <t>Warrants issued in private placements</t>
  </si>
  <si>
    <t>Issuance of convertible notes payable</t>
  </si>
  <si>
    <t>Warrants attached to convertible notes</t>
  </si>
  <si>
    <t>Note converted to shares, shares</t>
  </si>
  <si>
    <t>Warrants issued in coversion of notes to shares</t>
  </si>
  <si>
    <t>Convertible notes payable paid off</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28172</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08026664</v>
      </c>
    </row>
    <row spans="1:4" r="14">
      <c s="4" r="A14" t="s">
        <v>23</v>
      </c>
      <c s="7" r="D14" t="n">
        <v>45298000</v>
      </c>
    </row>
    <row spans="1:4" r="15">
      <c s="4" r="A15" t="s">
        <v>24</v>
      </c>
      <c s="4" r="B15" t="s">
        <v>25</v>
      </c>
    </row>
    <row spans="1:4" r="16">
      <c s="4" r="A16" t="s">
        <v>26</v>
      </c>
      <c s="4" r="B16" t="s">
        <v>27</v>
      </c>
    </row>
    <row spans="1:4" r="17">
      <c s="4" r="A17" t="s">
        <v>28</v>
      </c>
      <c s="4" r="B17" t="s">
        <v>27</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54</v>
      </c>
    </row>
    <row spans="1:2" r="4">
      <c s="4" r="A4" t="s">
        <v>183</v>
      </c>
      <c s="4" r="B4" t="s">
        <v>184</v>
      </c>
    </row>
    <row spans="1:2" r="5">
      <c s="4" r="A5" t="s">
        <v>185</v>
      </c>
      <c s="4" r="B5" t="s">
        <v>186</v>
      </c>
    </row>
    <row spans="1:2" r="6">
      <c s="4" r="A6" t="s">
        <v>187</v>
      </c>
      <c s="4" r="B6" t="s">
        <v>188</v>
      </c>
    </row>
    <row spans="1:2" r="7">
      <c s="4" r="A7" t="s">
        <v>189</v>
      </c>
      <c s="4" r="B7" t="s">
        <v>190</v>
      </c>
    </row>
    <row spans="1:2" r="8">
      <c s="4" r="A8" t="s">
        <v>191</v>
      </c>
      <c s="4" r="B8" t="s">
        <v>192</v>
      </c>
    </row>
    <row spans="1:2" r="9">
      <c s="4" r="A9" t="s">
        <v>193</v>
      </c>
      <c s="4" r="B9" t="s">
        <v>194</v>
      </c>
    </row>
    <row spans="1:2" r="10">
      <c s="4" r="A10" t="s">
        <v>195</v>
      </c>
      <c s="4" r="B10" t="s">
        <v>196</v>
      </c>
    </row>
    <row spans="1:2" r="11">
      <c s="4" r="A11" t="s">
        <v>197</v>
      </c>
      <c s="4" r="B11" t="s">
        <v>198</v>
      </c>
    </row>
    <row spans="1:2" r="12">
      <c s="4" r="A12" t="s">
        <v>199</v>
      </c>
      <c s="4" r="B12" t="s">
        <v>200</v>
      </c>
    </row>
    <row spans="1:2" r="13">
      <c s="4" r="A13" t="s">
        <v>201</v>
      </c>
      <c s="4" r="B13" t="s">
        <v>202</v>
      </c>
    </row>
    <row spans="1:2" r="14">
      <c s="4" r="A14" t="s">
        <v>203</v>
      </c>
      <c s="4" r="B14" t="s">
        <v>204</v>
      </c>
    </row>
    <row spans="1:2" r="15">
      <c s="4" r="A15" t="s">
        <v>205</v>
      </c>
      <c s="4" r="B15" t="s">
        <v>206</v>
      </c>
    </row>
    <row spans="1:2" r="16">
      <c s="4" r="A16" t="s">
        <v>207</v>
      </c>
      <c s="4" r="B16"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7</v>
      </c>
      <c s="2" r="B1" t="s">
        <v>1</v>
      </c>
    </row>
    <row spans="1:2" r="2">
      <c s="2" r="B2" t="s">
        <v>2</v>
      </c>
    </row>
    <row spans="1:2" r="3">
      <c s="3" r="A3" t="s">
        <v>157</v>
      </c>
    </row>
    <row spans="1:2" r="4">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1473</v>
      </c>
      <c s="7" r="C3" t="n">
        <v>988</v>
      </c>
    </row>
    <row spans="1:3" r="4">
      <c s="4" r="A4" t="s">
        <v>35</v>
      </c>
      <c s="6" r="B4" t="n">
        <v>336233</v>
      </c>
      <c s="6" r="C4" t="n">
        <v>2000</v>
      </c>
    </row>
    <row spans="1:3" r="5">
      <c s="4" r="A5" t="s">
        <v>36</v>
      </c>
      <c s="6" r="B5" t="n">
        <v>377706</v>
      </c>
      <c s="6" r="C5" t="n">
        <v>2988</v>
      </c>
    </row>
    <row spans="1:3" r="6">
      <c s="4" r="A6" t="s">
        <v>37</v>
      </c>
      <c s="6" r="B6" t="n">
        <v>31657</v>
      </c>
      <c s="6" r="C6" t="n">
        <v>42601</v>
      </c>
    </row>
    <row spans="1:3" r="7">
      <c s="4" r="A7" t="s">
        <v>38</v>
      </c>
      <c s="6" r="B7" t="n">
        <v>409363</v>
      </c>
      <c s="6" r="C7" t="n">
        <v>45589</v>
      </c>
    </row>
    <row spans="1:3" r="8">
      <c s="3" r="A8" t="s">
        <v>39</v>
      </c>
    </row>
    <row spans="1:3" r="9">
      <c s="4" r="A9" t="s">
        <v>40</v>
      </c>
      <c s="6" r="B9" t="n">
        <v>3990185</v>
      </c>
      <c s="6" r="C9" t="n">
        <v>3167346</v>
      </c>
    </row>
    <row spans="1:3" r="10">
      <c s="4" r="A10" t="s">
        <v>41</v>
      </c>
      <c s="6" r="B10" t="n">
        <v>3605</v>
      </c>
      <c s="6" r="C10" t="n">
        <v>900</v>
      </c>
    </row>
    <row spans="1:3" r="11">
      <c s="4" r="A11" t="s">
        <v>42</v>
      </c>
      <c s="6" r="B11" t="n">
        <v>1261790</v>
      </c>
      <c s="6" r="C11" t="n">
        <v>1084025</v>
      </c>
    </row>
    <row spans="1:3" r="12">
      <c s="4" r="A12" t="s">
        <v>43</v>
      </c>
      <c s="6" r="B12" t="n">
        <v>245000</v>
      </c>
      <c s="6" r="C12" t="n">
        <v>291000</v>
      </c>
    </row>
    <row spans="1:3" r="13">
      <c s="4" r="A13" t="s">
        <v>44</v>
      </c>
      <c s="6" r="B13" t="n">
        <v>3973542</v>
      </c>
      <c s="6" r="C13" t="n">
        <v>0</v>
      </c>
    </row>
    <row spans="1:3" r="14">
      <c s="4" r="A14" t="s">
        <v>45</v>
      </c>
      <c s="6" r="B14" t="n">
        <v>12031</v>
      </c>
      <c s="6" r="C14" t="n">
        <v>11677</v>
      </c>
    </row>
    <row spans="1:3" r="15">
      <c s="4" r="A15" t="s">
        <v>46</v>
      </c>
      <c s="6" r="B15" t="n">
        <v>9486153</v>
      </c>
      <c s="6" r="C15" t="n">
        <v>4554948</v>
      </c>
    </row>
    <row spans="1:3" r="16">
      <c s="4" r="A16" t="s">
        <v>47</v>
      </c>
      <c s="6" r="B16" t="n">
        <v>27654</v>
      </c>
      <c s="6" r="C16" t="n">
        <v>0</v>
      </c>
    </row>
    <row spans="1:3" r="17">
      <c s="4" r="A17" t="s">
        <v>48</v>
      </c>
      <c s="6" r="B17" t="n">
        <v>16616</v>
      </c>
      <c s="6" r="C17" t="n">
        <v>28646</v>
      </c>
    </row>
    <row spans="1:3" r="18">
      <c s="4" r="A18" t="s">
        <v>49</v>
      </c>
      <c s="6" r="B18" t="n">
        <v>155000</v>
      </c>
      <c s="6" r="C18" t="n">
        <v>155000</v>
      </c>
    </row>
    <row spans="1:3" r="19">
      <c s="4" r="A19" t="s">
        <v>50</v>
      </c>
      <c s="6" r="B19" t="n">
        <v>9685423</v>
      </c>
      <c s="6" r="C19" t="n">
        <v>4738594</v>
      </c>
    </row>
    <row spans="1:3" r="20">
      <c s="3" r="A20" t="s">
        <v>51</v>
      </c>
    </row>
    <row spans="1:3" r="21">
      <c s="4" r="A21" t="s">
        <v>52</v>
      </c>
      <c s="6" r="B21" t="n">
        <v>0</v>
      </c>
      <c s="6" r="C21" t="n">
        <v>0</v>
      </c>
    </row>
    <row spans="1:3" r="22">
      <c s="4" r="A22" t="s">
        <v>53</v>
      </c>
      <c s="6" r="B22" t="n">
        <v>10479</v>
      </c>
      <c s="6" r="C22" t="n">
        <v>8143</v>
      </c>
    </row>
    <row spans="1:3" r="23">
      <c s="4" r="A23" t="s">
        <v>54</v>
      </c>
      <c s="6" r="B23" t="n">
        <v>3773642</v>
      </c>
      <c s="6" r="C23" t="n">
        <v>1593297</v>
      </c>
    </row>
    <row spans="1:3" r="24">
      <c s="4" r="A24" t="s">
        <v>55</v>
      </c>
      <c s="6" r="B24" t="n">
        <v>-1570</v>
      </c>
      <c s="6" r="C24" t="n">
        <v>-1570</v>
      </c>
    </row>
    <row spans="1:3" r="25">
      <c s="4" r="A25" t="s">
        <v>56</v>
      </c>
      <c s="6" r="B25" t="n">
        <v>-13058611</v>
      </c>
      <c s="6" r="C25" t="n">
        <v>-6292875</v>
      </c>
    </row>
    <row spans="1:3" r="26">
      <c s="4" r="A26" t="s">
        <v>57</v>
      </c>
      <c s="6" r="B26" t="n">
        <v>-9276060</v>
      </c>
      <c s="6" r="C26" t="n">
        <v>-4693005</v>
      </c>
    </row>
    <row spans="1:3" r="27">
      <c s="4" r="A27" t="s">
        <v>58</v>
      </c>
      <c s="7" r="B27" t="n">
        <v>409363</v>
      </c>
      <c s="7" r="C27" t="n">
        <v>45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162</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223</v>
      </c>
      <c s="2" r="B1" t="s">
        <v>1</v>
      </c>
    </row>
    <row spans="1:2" r="2">
      <c s="2" r="B2" t="s">
        <v>2</v>
      </c>
    </row>
    <row spans="1:2" r="3">
      <c s="3" r="A3" t="s">
        <v>165</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0</v>
      </c>
      <c s="2" r="B1" t="s">
        <v>1</v>
      </c>
    </row>
    <row spans="1:2" r="2">
      <c s="2" r="B2" t="s">
        <v>2</v>
      </c>
    </row>
    <row spans="1:2" r="3">
      <c s="3" r="A3" t="s">
        <v>174</v>
      </c>
    </row>
    <row spans="1:2" r="4">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33</v>
      </c>
      <c s="2" r="B1" t="s">
        <v>234</v>
      </c>
    </row>
    <row spans="1:2" r="2">
      <c s="4" r="A2" t="s">
        <v>235</v>
      </c>
    </row>
    <row spans="1:2" r="3">
      <c s="4" r="A3" t="s">
        <v>44</v>
      </c>
      <c s="7" r="B3" t="n">
        <v>0</v>
      </c>
    </row>
    <row spans="1:2" r="4">
      <c s="4" r="A4" t="s">
        <v>128</v>
      </c>
      <c s="6" r="B4" t="n">
        <v>0</v>
      </c>
    </row>
    <row spans="1:2" r="5">
      <c s="4" r="A5" t="s">
        <v>236</v>
      </c>
    </row>
    <row spans="1:2" r="6">
      <c s="4" r="A6" t="s">
        <v>44</v>
      </c>
      <c s="6" r="B6" t="n">
        <v>0</v>
      </c>
    </row>
    <row spans="1:2" r="7">
      <c s="4" r="A7" t="s">
        <v>128</v>
      </c>
      <c s="6" r="B7" t="n">
        <v>0</v>
      </c>
    </row>
    <row spans="1:2" r="8">
      <c s="4" r="A8" t="s">
        <v>237</v>
      </c>
    </row>
    <row spans="1:2" r="9">
      <c s="4" r="A9" t="s">
        <v>44</v>
      </c>
      <c s="6" r="B9" t="n">
        <v>3973542</v>
      </c>
    </row>
    <row spans="1:2" r="10">
      <c s="4" r="A10" t="s">
        <v>128</v>
      </c>
      <c s="6" r="B10" t="n">
        <v>3973542</v>
      </c>
    </row>
    <row spans="1:2" r="11">
      <c s="4" r="A11" t="s">
        <v>238</v>
      </c>
    </row>
    <row spans="1:2" r="12">
      <c s="4" r="A12" t="s">
        <v>44</v>
      </c>
      <c s="6" r="B12" t="n">
        <v>3973542</v>
      </c>
    </row>
    <row spans="1:2" r="13">
      <c s="4" r="A13" t="s">
        <v>128</v>
      </c>
      <c s="7" r="B13" t="n">
        <v>39735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239</v>
      </c>
      <c s="2" r="B1" t="s">
        <v>240</v>
      </c>
      <c s="2" r="C1" t="s">
        <v>241</v>
      </c>
      <c s="2" r="D1" t="s">
        <v>1</v>
      </c>
    </row>
    <row spans="1:5" r="2">
      <c s="2" r="B2" t="s">
        <v>242</v>
      </c>
      <c s="2" r="C2" t="s">
        <v>243</v>
      </c>
      <c s="2" r="D2" t="s">
        <v>2</v>
      </c>
      <c s="2" r="E2" t="s">
        <v>32</v>
      </c>
    </row>
    <row spans="1:5" r="3">
      <c s="3" r="A3" t="s">
        <v>210</v>
      </c>
    </row>
    <row spans="1:5" r="4">
      <c s="4" r="A4" t="s">
        <v>244</v>
      </c>
      <c s="7" r="D4" t="n">
        <v>3973542</v>
      </c>
      <c s="7" r="E4" t="n">
        <v>0</v>
      </c>
    </row>
    <row spans="1:5" r="5">
      <c s="4" r="A5" t="s">
        <v>245</v>
      </c>
      <c s="7" r="B5" t="n">
        <v>147500</v>
      </c>
      <c s="7" r="C5" t="n">
        <v>302500</v>
      </c>
      <c s="6" r="D5" t="n">
        <v>1922121</v>
      </c>
    </row>
    <row spans="1:5" r="6">
      <c s="4" r="A6" t="s">
        <v>246</v>
      </c>
      <c s="6" r="D6" t="n">
        <v>2531477</v>
      </c>
    </row>
    <row spans="1:5" r="7">
      <c s="4" r="A7" t="s">
        <v>247</v>
      </c>
      <c s="7" r="D7" t="n">
        <v>-4800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s="1" r="A1" t="s">
        <v>248</v>
      </c>
      <c s="2" r="B1" t="s">
        <v>1</v>
      </c>
    </row>
    <row spans="1:2" r="2">
      <c s="2" r="B2" t="s">
        <v>249</v>
      </c>
    </row>
    <row spans="1:2" r="3">
      <c s="3" r="A3" t="s">
        <v>165</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row spans="1:2" r="9">
      <c s="4" r="A9" t="s">
        <v>260</v>
      </c>
      <c s="4" r="B9" t="s">
        <v>261</v>
      </c>
    </row>
    <row spans="1:2" r="10">
      <c s="4" r="A10" t="s">
        <v>262</v>
      </c>
      <c s="7" r="B10" t="n">
        <v>0</v>
      </c>
    </row>
    <row spans="1:2" r="11">
      <c s="4" r="A11" t="s">
        <v>263</v>
      </c>
      <c s="4" r="B11" t="s">
        <v>264</v>
      </c>
    </row>
    <row spans="1:2" r="12">
      <c s="4" r="A12" t="s">
        <v>265</v>
      </c>
      <c s="4" r="B12" t="s">
        <v>266</v>
      </c>
    </row>
    <row spans="1:2" r="13">
      <c s="4" r="A13" t="s">
        <v>267</v>
      </c>
      <c s="7" r="B13"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268</v>
      </c>
      <c s="2" r="B1" t="s">
        <v>1</v>
      </c>
    </row>
    <row spans="1:2" r="2">
      <c s="2" r="B2" t="s">
        <v>269</v>
      </c>
    </row>
    <row spans="1:2" r="3">
      <c s="3" r="A3" t="s">
        <v>154</v>
      </c>
    </row>
    <row spans="1:2" r="4">
      <c s="4" r="A4" t="s">
        <v>270</v>
      </c>
      <c s="6" r="B4" t="n">
        <v>17063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71</v>
      </c>
      <c s="2" r="B1" t="s">
        <v>1</v>
      </c>
    </row>
    <row spans="1:4" r="2">
      <c s="2" r="B2" t="s">
        <v>2</v>
      </c>
      <c s="2" r="C2" t="s">
        <v>32</v>
      </c>
      <c s="2" r="D2" t="s">
        <v>272</v>
      </c>
    </row>
    <row spans="1:4" r="3">
      <c s="3" r="A3" t="s">
        <v>273</v>
      </c>
    </row>
    <row spans="1:4" r="4">
      <c s="4" r="A4" t="s">
        <v>35</v>
      </c>
      <c s="7" r="B4" t="n">
        <v>336233</v>
      </c>
      <c s="7" r="C4" t="n">
        <v>2000</v>
      </c>
    </row>
    <row spans="1:4" r="5">
      <c s="4" r="A5" t="s">
        <v>36</v>
      </c>
      <c s="6" r="B5" t="n">
        <v>377706</v>
      </c>
      <c s="6" r="C5" t="n">
        <v>2988</v>
      </c>
    </row>
    <row spans="1:4" r="6">
      <c s="4" r="A6" t="s">
        <v>38</v>
      </c>
      <c s="6" r="B6" t="n">
        <v>409363</v>
      </c>
      <c s="6" r="C6" t="n">
        <v>45589</v>
      </c>
    </row>
    <row spans="1:4" r="7">
      <c s="4" r="A7" t="s">
        <v>44</v>
      </c>
      <c s="6" r="B7" t="n">
        <v>3973542</v>
      </c>
      <c s="6" r="C7" t="n">
        <v>0</v>
      </c>
    </row>
    <row spans="1:4" r="8">
      <c s="4" r="A8" t="s">
        <v>46</v>
      </c>
      <c s="6" r="B8" t="n">
        <v>9486153</v>
      </c>
      <c s="6" r="C8" t="n">
        <v>4554948</v>
      </c>
    </row>
    <row spans="1:4" r="9">
      <c s="4" r="A9" t="s">
        <v>274</v>
      </c>
      <c s="6" r="B9" t="n">
        <v>27654</v>
      </c>
      <c s="6" r="C9" t="n">
        <v>0</v>
      </c>
    </row>
    <row spans="1:4" r="10">
      <c s="4" r="A10" t="s">
        <v>50</v>
      </c>
      <c s="6" r="B10" t="n">
        <v>9685423</v>
      </c>
      <c s="6" r="C10" t="n">
        <v>4738594</v>
      </c>
    </row>
    <row spans="1:4" r="11">
      <c s="4" r="A11" t="s">
        <v>56</v>
      </c>
      <c s="6" r="B11" t="n">
        <v>-13058611</v>
      </c>
      <c s="6" r="C11" t="n">
        <v>-6292875</v>
      </c>
    </row>
    <row spans="1:4" r="12">
      <c s="4" r="A12" t="s">
        <v>57</v>
      </c>
      <c s="6" r="B12" t="n">
        <v>-9276060</v>
      </c>
      <c s="6" r="C12" t="n">
        <v>-4693005</v>
      </c>
      <c s="7" r="D12" t="n">
        <v>-4132213</v>
      </c>
    </row>
    <row spans="1:4" r="13">
      <c s="3" r="A13" t="s">
        <v>275</v>
      </c>
    </row>
    <row spans="1:4" r="14">
      <c s="4" r="A14" t="s">
        <v>77</v>
      </c>
      <c s="6" r="B14" t="n">
        <v>2566764</v>
      </c>
      <c s="6" r="C14" t="n">
        <v>2199919</v>
      </c>
    </row>
    <row spans="1:4" r="15">
      <c s="4" r="A15" t="s">
        <v>78</v>
      </c>
      <c s="6" r="B15" t="n">
        <v>-2564661</v>
      </c>
      <c s="6" r="C15" t="n">
        <v>-2191212</v>
      </c>
    </row>
    <row spans="1:4" r="16">
      <c s="4" r="A16" t="s">
        <v>83</v>
      </c>
      <c s="6" r="B16" t="n">
        <v>-1541924</v>
      </c>
      <c s="6" r="C16" t="n">
        <v>-178832</v>
      </c>
    </row>
    <row spans="1:4" r="17">
      <c s="4" r="A17" t="s">
        <v>81</v>
      </c>
      <c s="6" r="B17" t="n">
        <v>-2531477</v>
      </c>
      <c s="6" r="C17" t="n">
        <v>0</v>
      </c>
    </row>
    <row spans="1:4" r="18">
      <c s="4" r="A18" t="s">
        <v>84</v>
      </c>
      <c s="6" r="B18" t="n">
        <v>-4201075</v>
      </c>
      <c s="6" r="C18" t="n">
        <v>1231718</v>
      </c>
    </row>
    <row spans="1:4" r="19">
      <c s="4" r="A19" t="s">
        <v>87</v>
      </c>
      <c s="7" r="B19" t="n">
        <v>-6765736</v>
      </c>
      <c s="7" r="C19" t="n">
        <v>-959494</v>
      </c>
    </row>
    <row spans="1:4" r="20">
      <c s="4" r="A20" t="s">
        <v>276</v>
      </c>
      <c s="9" r="B20" t="n">
        <v>-0.07000000000000001</v>
      </c>
      <c s="4" r="C20" t="s">
        <v>89</v>
      </c>
    </row>
    <row spans="1:4" r="21">
      <c s="3" r="A21" t="s">
        <v>277</v>
      </c>
    </row>
    <row spans="1:4" r="22">
      <c s="4" r="A22" t="s">
        <v>87</v>
      </c>
      <c s="7" r="B22" t="n">
        <v>-6765736</v>
      </c>
      <c s="7" r="C22" t="n">
        <v>-959494</v>
      </c>
    </row>
    <row spans="1:4" r="23">
      <c s="4" r="A23" t="s">
        <v>96</v>
      </c>
      <c s="6" r="B23" t="n">
        <v>66667</v>
      </c>
      <c s="6" r="C23" t="n">
        <v>0</v>
      </c>
    </row>
    <row spans="1:4" r="24">
      <c s="4" r="A24" t="s">
        <v>98</v>
      </c>
      <c s="6" r="B24" t="n">
        <v>1374487</v>
      </c>
      <c s="6" r="C24" t="n">
        <v>18832</v>
      </c>
    </row>
    <row spans="1:4" r="25">
      <c s="4" r="A25" t="s">
        <v>81</v>
      </c>
      <c s="6" r="B25" t="n">
        <v>2531477</v>
      </c>
      <c s="7" r="C25" t="n">
        <v>0</v>
      </c>
    </row>
    <row spans="1:4" r="26">
      <c s="4" r="A26" t="s">
        <v>278</v>
      </c>
    </row>
    <row spans="1:4" r="27">
      <c s="3" r="A27" t="s">
        <v>273</v>
      </c>
    </row>
    <row spans="1:4" r="28">
      <c s="4" r="A28" t="s">
        <v>35</v>
      </c>
      <c s="6" r="B28" t="n">
        <v>2900</v>
      </c>
    </row>
    <row spans="1:4" r="29">
      <c s="4" r="A29" t="s">
        <v>36</v>
      </c>
      <c s="6" r="B29" t="n">
        <v>44373</v>
      </c>
    </row>
    <row spans="1:4" r="30">
      <c s="4" r="A30" t="s">
        <v>38</v>
      </c>
      <c s="6" r="B30" t="n">
        <v>76030</v>
      </c>
    </row>
    <row spans="1:4" r="31">
      <c s="4" r="A31" t="s">
        <v>44</v>
      </c>
      <c s="6" r="B31" t="n">
        <v>1970241</v>
      </c>
    </row>
    <row spans="1:4" r="32">
      <c s="4" r="A32" t="s">
        <v>46</v>
      </c>
      <c s="6" r="B32" t="n">
        <v>7482852</v>
      </c>
    </row>
    <row spans="1:4" r="33">
      <c s="4" r="A33" t="s">
        <v>274</v>
      </c>
      <c s="6" r="B33" t="n">
        <v>10987</v>
      </c>
    </row>
    <row spans="1:4" r="34">
      <c s="4" r="A34" t="s">
        <v>50</v>
      </c>
      <c s="6" r="B34" t="n">
        <v>7665455</v>
      </c>
    </row>
    <row spans="1:4" r="35">
      <c s="4" r="A35" t="s">
        <v>56</v>
      </c>
      <c s="6" r="B35" t="n">
        <v>-11371976</v>
      </c>
    </row>
    <row spans="1:4" r="36">
      <c s="4" r="A36" t="s">
        <v>57</v>
      </c>
      <c s="6" r="B36" t="n">
        <v>-7589425</v>
      </c>
    </row>
    <row spans="1:4" r="37">
      <c s="3" r="A37" t="s">
        <v>275</v>
      </c>
    </row>
    <row spans="1:4" r="38">
      <c s="4" r="A38" t="s">
        <v>77</v>
      </c>
      <c s="6" r="B38" t="n">
        <v>2500097</v>
      </c>
    </row>
    <row spans="1:4" r="39">
      <c s="4" r="A39" t="s">
        <v>78</v>
      </c>
      <c s="6" r="B39" t="n">
        <v>-2497994</v>
      </c>
    </row>
    <row spans="1:4" r="40">
      <c s="4" r="A40" t="s">
        <v>83</v>
      </c>
      <c s="6" r="B40" t="n">
        <v>-1348244</v>
      </c>
    </row>
    <row spans="1:4" r="41">
      <c s="4" r="A41" t="s">
        <v>81</v>
      </c>
      <c s="6" r="B41" t="n">
        <v>-1105189</v>
      </c>
    </row>
    <row spans="1:4" r="42">
      <c s="4" r="A42" t="s">
        <v>84</v>
      </c>
      <c s="6" r="B42" t="n">
        <v>-2581107</v>
      </c>
    </row>
    <row spans="1:4" r="43">
      <c s="4" r="A43" t="s">
        <v>87</v>
      </c>
      <c s="7" r="B43" t="n">
        <v>-5079101</v>
      </c>
    </row>
    <row spans="1:4" r="44">
      <c s="4" r="A44" t="s">
        <v>276</v>
      </c>
      <c s="9" r="B44" t="n">
        <v>-0.05</v>
      </c>
    </row>
    <row spans="1:4" r="45">
      <c s="3" r="A45" t="s">
        <v>277</v>
      </c>
    </row>
    <row spans="1:4" r="46">
      <c s="4" r="A46" t="s">
        <v>87</v>
      </c>
      <c s="7" r="B46" t="n">
        <v>-5079101</v>
      </c>
    </row>
    <row spans="1:4" r="47">
      <c s="4" r="A47" t="s">
        <v>96</v>
      </c>
      <c s="6" r="B47" t="n">
        <v>0</v>
      </c>
    </row>
    <row spans="1:4" r="48">
      <c s="4" r="A48" t="s">
        <v>98</v>
      </c>
      <c s="6" r="B48" t="n">
        <v>1180807</v>
      </c>
    </row>
    <row spans="1:4" r="49">
      <c s="4" r="A49" t="s">
        <v>81</v>
      </c>
      <c s="6" r="B49" t="n">
        <v>1105189</v>
      </c>
    </row>
    <row spans="1:4" r="50">
      <c s="4" r="A50" t="s">
        <v>279</v>
      </c>
    </row>
    <row spans="1:4" r="51">
      <c s="3" r="A51" t="s">
        <v>273</v>
      </c>
    </row>
    <row spans="1:4" r="52">
      <c s="4" r="A52" t="s">
        <v>35</v>
      </c>
      <c s="6" r="B52" t="n">
        <v>333333</v>
      </c>
    </row>
    <row spans="1:4" r="53">
      <c s="4" r="A53" t="s">
        <v>36</v>
      </c>
      <c s="6" r="B53" t="n">
        <v>333333</v>
      </c>
    </row>
    <row spans="1:4" r="54">
      <c s="4" r="A54" t="s">
        <v>38</v>
      </c>
      <c s="6" r="B54" t="n">
        <v>333333</v>
      </c>
    </row>
    <row spans="1:4" r="55">
      <c s="4" r="A55" t="s">
        <v>44</v>
      </c>
      <c s="6" r="B55" t="n">
        <v>2003301</v>
      </c>
    </row>
    <row spans="1:4" r="56">
      <c s="4" r="A56" t="s">
        <v>46</v>
      </c>
      <c s="6" r="B56" t="n">
        <v>2003301</v>
      </c>
    </row>
    <row spans="1:4" r="57">
      <c s="4" r="A57" t="s">
        <v>274</v>
      </c>
      <c s="6" r="B57" t="n">
        <v>16667</v>
      </c>
    </row>
    <row spans="1:4" r="58">
      <c s="4" r="A58" t="s">
        <v>50</v>
      </c>
      <c s="6" r="B58" t="n">
        <v>2019968</v>
      </c>
    </row>
    <row spans="1:4" r="59">
      <c s="4" r="A59" t="s">
        <v>56</v>
      </c>
      <c s="6" r="B59" t="n">
        <v>-1686635</v>
      </c>
    </row>
    <row spans="1:4" r="60">
      <c s="4" r="A60" t="s">
        <v>57</v>
      </c>
      <c s="6" r="B60" t="n">
        <v>-1686635</v>
      </c>
    </row>
    <row spans="1:4" r="61">
      <c s="3" r="A61" t="s">
        <v>275</v>
      </c>
    </row>
    <row spans="1:4" r="62">
      <c s="4" r="A62" t="s">
        <v>77</v>
      </c>
      <c s="6" r="B62" t="n">
        <v>66667</v>
      </c>
    </row>
    <row spans="1:4" r="63">
      <c s="4" r="A63" t="s">
        <v>78</v>
      </c>
      <c s="6" r="B63" t="n">
        <v>-66667</v>
      </c>
    </row>
    <row spans="1:4" r="64">
      <c s="4" r="A64" t="s">
        <v>83</v>
      </c>
      <c s="6" r="B64" t="n">
        <v>-193680</v>
      </c>
    </row>
    <row spans="1:4" r="65">
      <c s="4" r="A65" t="s">
        <v>81</v>
      </c>
      <c s="6" r="B65" t="n">
        <v>-1426288</v>
      </c>
    </row>
    <row spans="1:4" r="66">
      <c s="4" r="A66" t="s">
        <v>84</v>
      </c>
      <c s="6" r="B66" t="n">
        <v>-1619968</v>
      </c>
    </row>
    <row spans="1:4" r="67">
      <c s="4" r="A67" t="s">
        <v>87</v>
      </c>
      <c s="7" r="B67" t="n">
        <v>-1686635</v>
      </c>
    </row>
    <row spans="1:4" r="68">
      <c s="4" r="A68" t="s">
        <v>276</v>
      </c>
      <c s="9" r="B68" t="n">
        <v>-0.02</v>
      </c>
    </row>
    <row spans="1:4" r="69">
      <c s="3" r="A69" t="s">
        <v>277</v>
      </c>
    </row>
    <row spans="1:4" r="70">
      <c s="4" r="A70" t="s">
        <v>87</v>
      </c>
      <c s="7" r="B70" t="n">
        <v>-1686635</v>
      </c>
    </row>
    <row spans="1:4" r="71">
      <c s="4" r="A71" t="s">
        <v>96</v>
      </c>
      <c s="6" r="B71" t="n">
        <v>66667</v>
      </c>
    </row>
    <row spans="1:4" r="72">
      <c s="4" r="A72" t="s">
        <v>98</v>
      </c>
      <c s="6" r="B72" t="n">
        <v>193680</v>
      </c>
    </row>
    <row spans="1:4" r="73">
      <c s="4" r="A73" t="s">
        <v>81</v>
      </c>
      <c s="6" r="B73" t="n">
        <v>1426288</v>
      </c>
    </row>
    <row spans="1:4" r="74">
      <c s="4" r="A74" t="s">
        <v>280</v>
      </c>
    </row>
    <row spans="1:4" r="75">
      <c s="3" r="A75" t="s">
        <v>273</v>
      </c>
    </row>
    <row spans="1:4" r="76">
      <c s="4" r="A76" t="s">
        <v>35</v>
      </c>
      <c s="6" r="B76" t="n">
        <v>336233</v>
      </c>
    </row>
    <row spans="1:4" r="77">
      <c s="4" r="A77" t="s">
        <v>36</v>
      </c>
      <c s="6" r="B77" t="n">
        <v>377706</v>
      </c>
    </row>
    <row spans="1:4" r="78">
      <c s="4" r="A78" t="s">
        <v>38</v>
      </c>
      <c s="6" r="B78" t="n">
        <v>409363</v>
      </c>
    </row>
    <row spans="1:4" r="79">
      <c s="4" r="A79" t="s">
        <v>44</v>
      </c>
      <c s="6" r="B79" t="n">
        <v>3973542</v>
      </c>
    </row>
    <row spans="1:4" r="80">
      <c s="4" r="A80" t="s">
        <v>46</v>
      </c>
      <c s="6" r="B80" t="n">
        <v>9486153</v>
      </c>
    </row>
    <row spans="1:4" r="81">
      <c s="4" r="A81" t="s">
        <v>274</v>
      </c>
      <c s="6" r="B81" t="n">
        <v>27654</v>
      </c>
    </row>
    <row spans="1:4" r="82">
      <c s="4" r="A82" t="s">
        <v>50</v>
      </c>
      <c s="6" r="B82" t="n">
        <v>9685423</v>
      </c>
    </row>
    <row spans="1:4" r="83">
      <c s="4" r="A83" t="s">
        <v>56</v>
      </c>
      <c s="6" r="B83" t="n">
        <v>-13058611</v>
      </c>
    </row>
    <row spans="1:4" r="84">
      <c s="4" r="A84" t="s">
        <v>57</v>
      </c>
      <c s="6" r="B84" t="n">
        <v>-9276060</v>
      </c>
    </row>
    <row spans="1:4" r="85">
      <c s="3" r="A85" t="s">
        <v>275</v>
      </c>
    </row>
    <row spans="1:4" r="86">
      <c s="4" r="A86" t="s">
        <v>77</v>
      </c>
      <c s="6" r="B86" t="n">
        <v>2566764</v>
      </c>
    </row>
    <row spans="1:4" r="87">
      <c s="4" r="A87" t="s">
        <v>78</v>
      </c>
      <c s="6" r="B87" t="n">
        <v>-2564661</v>
      </c>
    </row>
    <row spans="1:4" r="88">
      <c s="4" r="A88" t="s">
        <v>83</v>
      </c>
      <c s="6" r="B88" t="n">
        <v>-1541924</v>
      </c>
    </row>
    <row spans="1:4" r="89">
      <c s="4" r="A89" t="s">
        <v>81</v>
      </c>
      <c s="6" r="B89" t="n">
        <v>-2531477</v>
      </c>
    </row>
    <row spans="1:4" r="90">
      <c s="4" r="A90" t="s">
        <v>84</v>
      </c>
      <c s="6" r="B90" t="n">
        <v>-4201075</v>
      </c>
    </row>
    <row spans="1:4" r="91">
      <c s="4" r="A91" t="s">
        <v>87</v>
      </c>
      <c s="7" r="B91" t="n">
        <v>-6765736</v>
      </c>
    </row>
    <row spans="1:4" r="92">
      <c s="4" r="A92" t="s">
        <v>276</v>
      </c>
      <c s="9" r="B92" t="n">
        <v>-0.07000000000000001</v>
      </c>
    </row>
    <row spans="1:4" r="93">
      <c s="3" r="A93" t="s">
        <v>277</v>
      </c>
    </row>
    <row spans="1:4" r="94">
      <c s="4" r="A94" t="s">
        <v>87</v>
      </c>
      <c s="7" r="B94" t="n">
        <v>-6765736</v>
      </c>
    </row>
    <row spans="1:4" r="95">
      <c s="4" r="A95" t="s">
        <v>96</v>
      </c>
      <c s="6" r="B95" t="n">
        <v>66667</v>
      </c>
    </row>
    <row spans="1:4" r="96">
      <c s="4" r="A96" t="s">
        <v>98</v>
      </c>
      <c s="6" r="B96" t="n">
        <v>1374487</v>
      </c>
    </row>
    <row spans="1:4" r="97">
      <c s="4" r="A97" t="s">
        <v>81</v>
      </c>
      <c s="7" r="B97" t="n">
        <v>25314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82</v>
      </c>
      <c s="2" r="C1" t="s">
        <v>283</v>
      </c>
    </row>
    <row spans="1:3" r="2">
      <c s="3" r="A2" t="s">
        <v>284</v>
      </c>
    </row>
    <row spans="1:3" r="3">
      <c s="4" r="A3" t="s">
        <v>285</v>
      </c>
      <c s="4" r="C3" t="s">
        <v>286</v>
      </c>
    </row>
    <row spans="1:3" r="4">
      <c s="4" r="A4" t="s">
        <v>287</v>
      </c>
      <c s="4" r="C4" t="s">
        <v>288</v>
      </c>
    </row>
    <row spans="1:3" r="5">
      <c s="4" r="A5" t="s">
        <v>289</v>
      </c>
      <c s="4" r="C5" t="s">
        <v>290</v>
      </c>
    </row>
    <row spans="1:3" r="6">
      <c s="4" r="A6" t="s">
        <v>291</v>
      </c>
      <c s="7" r="C6" t="n">
        <v>1000000</v>
      </c>
    </row>
    <row spans="1:3" r="7">
      <c s="4" r="A7" t="s">
        <v>292</v>
      </c>
      <c s="4" r="C7" t="s">
        <v>251</v>
      </c>
    </row>
    <row spans="1:3" r="8">
      <c s="4" r="A8" t="s">
        <v>293</v>
      </c>
      <c s="4" r="C8" t="s">
        <v>294</v>
      </c>
    </row>
    <row spans="1:3" r="9">
      <c s="4" r="A9" t="s">
        <v>295</v>
      </c>
      <c s="4" r="C9" t="s">
        <v>294</v>
      </c>
    </row>
    <row spans="1:3" r="10">
      <c s="4" r="A10" t="s">
        <v>296</v>
      </c>
      <c s="4" r="C10" t="s">
        <v>297</v>
      </c>
    </row>
    <row spans="1:3" r="11">
      <c s="4" r="A11" t="s">
        <v>298</v>
      </c>
      <c s="4" r="C11" t="s">
        <v>294</v>
      </c>
    </row>
    <row spans="1:3" r="12">
      <c s="3" r="A12" t="s">
        <v>299</v>
      </c>
    </row>
    <row spans="1:3" r="13">
      <c s="4" r="A13" t="s">
        <v>300</v>
      </c>
      <c s="7" r="B13" t="n">
        <v>0</v>
      </c>
    </row>
    <row spans="1:3" r="14">
      <c s="4" r="A14" t="s">
        <v>301</v>
      </c>
      <c s="4" r="B14" t="s">
        <v>288</v>
      </c>
    </row>
    <row spans="1:3" r="15">
      <c s="4" r="A15" t="s">
        <v>287</v>
      </c>
      <c s="4" r="B15" t="s">
        <v>288</v>
      </c>
    </row>
    <row spans="1:3" r="16">
      <c s="4" r="A16" t="s">
        <v>302</v>
      </c>
      <c s="4" r="B16" t="s">
        <v>303</v>
      </c>
    </row>
    <row spans="1:3" r="17">
      <c s="4" r="A17" t="s">
        <v>304</v>
      </c>
      <c s="6" r="B17" t="n">
        <v>1</v>
      </c>
    </row>
    <row spans="1:3" r="18">
      <c s="4" r="A18" t="s">
        <v>305</v>
      </c>
      <c s="4" r="B18" t="s">
        <v>3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07</v>
      </c>
      <c s="2" r="B1" t="s">
        <v>2</v>
      </c>
      <c s="2" r="C1" t="s">
        <v>32</v>
      </c>
    </row>
    <row spans="1:3" r="2">
      <c s="3" r="A2" t="s">
        <v>308</v>
      </c>
    </row>
    <row spans="1:3" r="3">
      <c s="4" r="A3" t="s">
        <v>309</v>
      </c>
      <c s="7" r="B3" t="n">
        <v>78232</v>
      </c>
      <c s="7" r="C3" t="n">
        <v>74403</v>
      </c>
    </row>
    <row spans="1:3" r="4">
      <c s="4" r="A4" t="s">
        <v>310</v>
      </c>
      <c s="6" r="B4" t="n">
        <v>46575</v>
      </c>
      <c s="6" r="C4" t="n">
        <v>31802</v>
      </c>
    </row>
    <row spans="1:3" r="5">
      <c s="4" r="A5" t="s">
        <v>311</v>
      </c>
      <c s="6" r="B5" t="n">
        <v>31657</v>
      </c>
      <c s="6" r="C5" t="n">
        <v>42601</v>
      </c>
    </row>
    <row spans="1:3" r="6">
      <c s="4" r="A6" t="s">
        <v>312</v>
      </c>
    </row>
    <row spans="1:3" r="7">
      <c s="3" r="A7" t="s">
        <v>308</v>
      </c>
    </row>
    <row spans="1:3" r="8">
      <c s="4" r="A8" t="s">
        <v>309</v>
      </c>
      <c s="6" r="B8" t="n">
        <v>5000</v>
      </c>
      <c s="6" r="C8" t="n">
        <v>5000</v>
      </c>
    </row>
    <row spans="1:3" r="9">
      <c s="4" r="A9" t="s">
        <v>313</v>
      </c>
    </row>
    <row spans="1:3" r="10">
      <c s="3" r="A10" t="s">
        <v>308</v>
      </c>
    </row>
    <row spans="1:3" r="11">
      <c s="4" r="A11" t="s">
        <v>309</v>
      </c>
      <c s="6" r="B11" t="n">
        <v>64458</v>
      </c>
      <c s="6" r="C11" t="n">
        <v>64458</v>
      </c>
    </row>
    <row spans="1:3" r="12">
      <c s="4" r="A12" t="s">
        <v>314</v>
      </c>
    </row>
    <row spans="1:3" r="13">
      <c s="3" r="A13" t="s">
        <v>308</v>
      </c>
    </row>
    <row spans="1:3" r="14">
      <c s="4" r="A14" t="s">
        <v>309</v>
      </c>
      <c s="7" r="B14" t="n">
        <v>8774</v>
      </c>
      <c s="7" r="C14" t="n">
        <v>49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9</v>
      </c>
      <c s="2" r="B1" t="s">
        <v>2</v>
      </c>
      <c s="2" r="C1" t="s">
        <v>32</v>
      </c>
    </row>
    <row spans="1:3" r="2">
      <c s="3" r="A2" t="s">
        <v>60</v>
      </c>
    </row>
    <row spans="1:3" r="3">
      <c s="4" r="A3" t="s">
        <v>61</v>
      </c>
      <c s="8" r="B3" t="n">
        <v>0.0001</v>
      </c>
      <c s="8" r="C3" t="n">
        <v>0.0001</v>
      </c>
    </row>
    <row spans="1:3" r="4">
      <c s="4" r="A4" t="s">
        <v>62</v>
      </c>
      <c s="6" r="B4" t="n">
        <v>250000000</v>
      </c>
      <c s="6" r="C4" t="n">
        <v>250000000</v>
      </c>
    </row>
    <row spans="1:3" r="5">
      <c s="4" r="A5" t="s">
        <v>63</v>
      </c>
      <c s="6" r="B5" t="n">
        <v>104803401</v>
      </c>
      <c s="6" r="C5" t="n">
        <v>81425957</v>
      </c>
    </row>
    <row spans="1:3" r="6">
      <c s="4" r="A6" t="s">
        <v>64</v>
      </c>
      <c s="6" r="B6" t="n">
        <v>104803401</v>
      </c>
      <c s="6" r="C6" t="n">
        <v>81425957</v>
      </c>
    </row>
    <row spans="1:3" r="7">
      <c s="4" r="A7" t="s">
        <v>65</v>
      </c>
      <c s="7" r="B7" t="n">
        <v>321961</v>
      </c>
      <c s="7" r="C7" t="n">
        <v>2391</v>
      </c>
    </row>
    <row spans="1:3" r="8">
      <c s="4" r="A8" t="s">
        <v>66</v>
      </c>
      <c s="7" r="B8" t="n">
        <v>477346</v>
      </c>
      <c s="7" r="C8" t="n">
        <v>0</v>
      </c>
    </row>
    <row spans="1:3" r="9">
      <c s="3" r="A9" t="s">
        <v>67</v>
      </c>
    </row>
    <row spans="1:3" r="10">
      <c s="4" r="A10" t="s">
        <v>68</v>
      </c>
      <c s="8" r="B10" t="n">
        <v>0.0001</v>
      </c>
      <c s="8" r="C10" t="n">
        <v>0.0001</v>
      </c>
    </row>
    <row spans="1:3" r="11">
      <c s="4" r="A11" t="s">
        <v>69</v>
      </c>
      <c s="6" r="B11" t="n">
        <v>1000000</v>
      </c>
      <c s="6" r="C11" t="n">
        <v>1000000</v>
      </c>
    </row>
    <row spans="1:3" r="12">
      <c s="4" r="A12" t="s">
        <v>70</v>
      </c>
      <c s="6" r="B12" t="n">
        <v>1000</v>
      </c>
      <c s="6" r="C12" t="n">
        <v>1000</v>
      </c>
    </row>
    <row spans="1:3" r="13">
      <c s="4" r="A13" t="s">
        <v>71</v>
      </c>
      <c s="6" r="B13" t="n">
        <v>1000</v>
      </c>
      <c s="6" r="C13"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315</v>
      </c>
      <c s="2" r="B1" t="s">
        <v>1</v>
      </c>
    </row>
    <row spans="1:3" r="2">
      <c s="2" r="B2" t="s">
        <v>2</v>
      </c>
      <c s="2" r="C2" t="s">
        <v>32</v>
      </c>
    </row>
    <row spans="1:3" r="3">
      <c s="3" r="A3" t="s">
        <v>162</v>
      </c>
    </row>
    <row spans="1:3" r="4">
      <c s="4" r="A4" t="s">
        <v>95</v>
      </c>
      <c s="7" r="B4" t="n">
        <v>14773</v>
      </c>
      <c s="7" r="C4" t="n">
        <v>157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316</v>
      </c>
      <c s="2" r="B1" t="s">
        <v>1</v>
      </c>
    </row>
    <row spans="1:3" r="2">
      <c s="2" r="B2" t="s">
        <v>2</v>
      </c>
      <c s="2" r="C2" t="s">
        <v>32</v>
      </c>
    </row>
    <row spans="1:3" r="3">
      <c s="3" r="A3" t="s">
        <v>165</v>
      </c>
    </row>
    <row spans="1:3" r="4">
      <c s="4" r="A4" t="s">
        <v>317</v>
      </c>
      <c s="7" r="B4" t="n">
        <v>1377416</v>
      </c>
      <c s="7" r="C4" t="n">
        <v>710072</v>
      </c>
    </row>
    <row spans="1:3" r="5">
      <c s="4" r="A5" t="s">
        <v>318</v>
      </c>
      <c s="6" r="B5" t="n">
        <v>1586250</v>
      </c>
      <c s="6" r="C5" t="n">
        <v>935500</v>
      </c>
    </row>
    <row spans="1:3" r="6">
      <c s="4" r="A6" t="s">
        <v>319</v>
      </c>
      <c s="6" r="B6" t="n">
        <v>-138000</v>
      </c>
      <c s="6" r="C6" t="n">
        <v>0</v>
      </c>
    </row>
    <row spans="1:3" r="7">
      <c s="4" r="A7" t="s">
        <v>320</v>
      </c>
      <c s="6" r="B7" t="n">
        <v>-491915</v>
      </c>
      <c s="6" r="C7" t="n">
        <v>-268156</v>
      </c>
    </row>
    <row spans="1:3" r="8">
      <c s="4" r="A8" t="s">
        <v>321</v>
      </c>
      <c s="6" r="B8" t="n">
        <v>2333751</v>
      </c>
      <c s="6" r="C8" t="n">
        <v>1377416</v>
      </c>
    </row>
    <row spans="1:3" r="9">
      <c s="4" r="A9" t="s">
        <v>322</v>
      </c>
      <c s="6" r="B9" t="n">
        <v>-799307</v>
      </c>
      <c s="6" r="C9" t="n">
        <v>-2391</v>
      </c>
    </row>
    <row spans="1:3" r="10">
      <c s="4" r="A10" t="s">
        <v>323</v>
      </c>
      <c s="6" r="B10" t="n">
        <v>1534444</v>
      </c>
      <c s="6" r="C10" t="n">
        <v>1375025</v>
      </c>
    </row>
    <row spans="1:3" r="11">
      <c s="4" r="A11" t="s">
        <v>324</v>
      </c>
      <c s="6" r="B11" t="n">
        <v>245000</v>
      </c>
      <c s="6" r="C11" t="n">
        <v>291000</v>
      </c>
    </row>
    <row spans="1:3" r="12">
      <c s="4" r="A12" t="s">
        <v>325</v>
      </c>
      <c s="7" r="B12" t="n">
        <v>1261790</v>
      </c>
      <c s="7" r="C12" t="n">
        <v>10840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326</v>
      </c>
      <c s="2" r="B1" t="s">
        <v>234</v>
      </c>
    </row>
    <row spans="1:2" r="2">
      <c s="4" r="A2" t="s">
        <v>327</v>
      </c>
      <c s="7" r="B2" t="n">
        <v>12031</v>
      </c>
    </row>
    <row spans="1:2" r="3">
      <c s="4" r="A3" t="s">
        <v>328</v>
      </c>
      <c s="6" r="B3" t="n">
        <v>12395</v>
      </c>
    </row>
    <row spans="1:2" r="4">
      <c s="4" r="A4" t="s">
        <v>329</v>
      </c>
      <c s="6" r="B4" t="n">
        <v>4221</v>
      </c>
    </row>
    <row spans="1:2" r="5">
      <c s="4" r="A5" t="s">
        <v>128</v>
      </c>
      <c s="6" r="B5" t="n">
        <v>28647</v>
      </c>
    </row>
    <row spans="1:2" r="6">
      <c s="4" r="A6" t="s">
        <v>330</v>
      </c>
    </row>
    <row spans="1:2" r="7">
      <c s="4" r="A7" t="s">
        <v>327</v>
      </c>
      <c s="6" r="B7" t="n">
        <v>1583751</v>
      </c>
    </row>
    <row spans="1:2" r="8">
      <c s="4" r="A8" t="s">
        <v>328</v>
      </c>
      <c s="6" r="B8" t="n">
        <v>455000</v>
      </c>
    </row>
    <row spans="1:2" r="9">
      <c s="4" r="A9" t="s">
        <v>329</v>
      </c>
      <c s="6" r="B9" t="n">
        <v>50000</v>
      </c>
    </row>
    <row spans="1:2" r="10">
      <c s="4" r="A10" t="s">
        <v>128</v>
      </c>
      <c s="6" r="B10" t="n">
        <v>2088751</v>
      </c>
    </row>
    <row spans="1:2" r="11">
      <c s="4" r="A11" t="s">
        <v>331</v>
      </c>
    </row>
    <row spans="1:2" r="12">
      <c s="4" r="A12" t="s">
        <v>327</v>
      </c>
      <c s="6" r="B12" t="n">
        <v>245000</v>
      </c>
    </row>
    <row spans="1:2" r="13">
      <c s="4" r="A13" t="s">
        <v>328</v>
      </c>
      <c s="6" r="B13" t="n">
        <v>0</v>
      </c>
    </row>
    <row spans="1:2" r="14">
      <c s="4" r="A14" t="s">
        <v>329</v>
      </c>
      <c s="6" r="B14" t="n">
        <v>0</v>
      </c>
    </row>
    <row spans="1:2" r="15">
      <c s="4" r="A15" t="s">
        <v>128</v>
      </c>
      <c s="6" r="B15" t="n">
        <v>245000</v>
      </c>
    </row>
    <row spans="1:2" r="16">
      <c s="4" r="A16" t="s">
        <v>332</v>
      </c>
    </row>
    <row spans="1:2" r="17">
      <c s="4" r="A17" t="s">
        <v>327</v>
      </c>
      <c s="6" r="B17" t="n">
        <v>1828751</v>
      </c>
    </row>
    <row spans="1:2" r="18">
      <c s="4" r="A18" t="s">
        <v>328</v>
      </c>
      <c s="6" r="B18" t="n">
        <v>455000</v>
      </c>
    </row>
    <row spans="1:2" r="19">
      <c s="4" r="A19" t="s">
        <v>329</v>
      </c>
      <c s="6" r="B19" t="n">
        <v>50000</v>
      </c>
    </row>
    <row spans="1:2" r="20">
      <c s="4" r="A20" t="s">
        <v>128</v>
      </c>
      <c s="7" r="B20" t="n">
        <v>23337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32</v>
      </c>
    </row>
    <row spans="1:3" r="2">
      <c s="3" r="A2" t="s">
        <v>334</v>
      </c>
    </row>
    <row spans="1:3" r="3">
      <c s="4" r="A3" t="s">
        <v>327</v>
      </c>
      <c s="7" r="B3" t="n">
        <v>12031</v>
      </c>
    </row>
    <row spans="1:3" r="4">
      <c s="4" r="A4" t="s">
        <v>328</v>
      </c>
      <c s="6" r="B4" t="n">
        <v>12395</v>
      </c>
    </row>
    <row spans="1:3" r="5">
      <c s="4" r="A5" t="s">
        <v>329</v>
      </c>
      <c s="6" r="B5" t="n">
        <v>4221</v>
      </c>
    </row>
    <row spans="1:3" r="6">
      <c s="4" r="A6" t="s">
        <v>128</v>
      </c>
      <c s="6" r="B6" t="n">
        <v>28647</v>
      </c>
    </row>
    <row spans="1:3" r="7">
      <c s="4" r="A7" t="s">
        <v>335</v>
      </c>
      <c s="6" r="B7" t="n">
        <v>12031</v>
      </c>
      <c s="7" r="C7" t="n">
        <v>11677</v>
      </c>
    </row>
    <row spans="1:3" r="8">
      <c s="4" r="A8" t="s">
        <v>336</v>
      </c>
      <c s="7" r="B8" t="n">
        <v>16616</v>
      </c>
      <c s="7" r="C8" t="n">
        <v>286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5"/>
    <col customWidth="1" max="7" min="7" width="16"/>
  </cols>
  <sheetData>
    <row spans="1:7" r="1">
      <c s="1" r="A1" t="s">
        <v>337</v>
      </c>
      <c s="2" r="B1" t="s">
        <v>338</v>
      </c>
      <c s="2" r="E1" t="s">
        <v>240</v>
      </c>
      <c s="2" r="F1" t="s">
        <v>241</v>
      </c>
      <c s="2" r="G1" t="s">
        <v>1</v>
      </c>
    </row>
    <row spans="1:7" r="2">
      <c s="2" r="B2" t="s">
        <v>339</v>
      </c>
      <c s="2" r="C2" t="s">
        <v>340</v>
      </c>
      <c s="2" r="D2" t="s">
        <v>341</v>
      </c>
      <c s="2" r="E2" t="s">
        <v>242</v>
      </c>
      <c s="2" r="F2" t="s">
        <v>243</v>
      </c>
      <c s="2" r="G2" t="s">
        <v>2</v>
      </c>
    </row>
    <row spans="1:7" r="3">
      <c s="3" r="A3" t="s">
        <v>342</v>
      </c>
    </row>
    <row spans="1:7" r="4">
      <c s="4" r="A4" t="s">
        <v>343</v>
      </c>
      <c s="7" r="E4" t="n">
        <v>147500</v>
      </c>
      <c s="7" r="F4" t="n">
        <v>302500</v>
      </c>
      <c s="7" r="G4" t="n">
        <v>1922121</v>
      </c>
    </row>
    <row spans="1:7" r="5">
      <c s="4" r="A5" t="s">
        <v>344</v>
      </c>
      <c s="6" r="G5" t="n">
        <v>761000</v>
      </c>
    </row>
    <row spans="1:7" r="6">
      <c s="3" r="A6" t="s">
        <v>345</v>
      </c>
    </row>
    <row spans="1:7" r="7">
      <c s="4" r="A7" t="s">
        <v>346</v>
      </c>
      <c s="7" r="G7" t="n">
        <v>921250</v>
      </c>
    </row>
    <row spans="1:7" r="8">
      <c s="4" r="A8" t="s">
        <v>347</v>
      </c>
    </row>
    <row spans="1:7" r="9">
      <c s="3" r="A9" t="s">
        <v>342</v>
      </c>
    </row>
    <row spans="1:7" r="10">
      <c s="4" r="A10" t="s">
        <v>348</v>
      </c>
      <c s="7" r="B10" t="n">
        <v>500000</v>
      </c>
      <c s="7" r="C10" t="n">
        <v>500000</v>
      </c>
      <c s="7" r="D10" t="n">
        <v>500000</v>
      </c>
    </row>
    <row spans="1:7" r="11">
      <c s="4" r="A11" t="s">
        <v>349</v>
      </c>
      <c s="4" r="B11" t="s">
        <v>297</v>
      </c>
      <c s="4" r="C11" t="s">
        <v>297</v>
      </c>
      <c s="4" r="D11" t="s">
        <v>297</v>
      </c>
    </row>
    <row spans="1:7" r="12">
      <c s="4" r="A12" t="s">
        <v>350</v>
      </c>
      <c s="6" r="B12" t="n">
        <v>50000</v>
      </c>
      <c s="6" r="C12" t="n">
        <v>50000</v>
      </c>
      <c s="6" r="D12" t="n">
        <v>12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spans="1:9" r="1">
      <c s="1" r="A1" t="s">
        <v>351</v>
      </c>
      <c s="2" r="B1" t="s">
        <v>240</v>
      </c>
      <c s="2" r="C1" t="s">
        <v>241</v>
      </c>
      <c s="2" r="E1" t="s">
        <v>1</v>
      </c>
    </row>
    <row spans="1:9" r="2">
      <c s="2" r="B2" t="s">
        <v>242</v>
      </c>
      <c s="2" r="C2" t="s">
        <v>243</v>
      </c>
      <c s="2" r="D2" t="s">
        <v>352</v>
      </c>
      <c s="2" r="E2" t="s">
        <v>2</v>
      </c>
      <c s="2" r="F2" t="s">
        <v>32</v>
      </c>
      <c s="2" r="G2" t="s">
        <v>3</v>
      </c>
      <c s="2" r="H2" t="s">
        <v>353</v>
      </c>
      <c s="2" r="I2" t="s">
        <v>272</v>
      </c>
    </row>
    <row spans="1:9" r="3">
      <c s="3" r="A3" t="s">
        <v>168</v>
      </c>
    </row>
    <row spans="1:9" r="4">
      <c s="4" r="A4" t="s">
        <v>354</v>
      </c>
      <c s="10" r="D4" t="n">
        <v>0.001</v>
      </c>
    </row>
    <row spans="1:9" r="5">
      <c s="4" r="A5" t="s">
        <v>133</v>
      </c>
      <c s="7" r="E5" t="n">
        <v>728750</v>
      </c>
      <c s="7" r="F5" t="n">
        <v>34436</v>
      </c>
    </row>
    <row spans="1:9" r="6">
      <c s="4" r="A6" t="s">
        <v>355</v>
      </c>
      <c s="6" r="B6" t="n">
        <v>500000</v>
      </c>
      <c s="6" r="C6" t="n">
        <v>901504</v>
      </c>
      <c s="6" r="E6" t="n">
        <v>6519286</v>
      </c>
    </row>
    <row spans="1:9" r="7">
      <c s="4" r="A7" t="s">
        <v>135</v>
      </c>
      <c s="7" r="E7" t="n">
        <v>223551</v>
      </c>
      <c s="6" r="F7" t="n">
        <v>18617</v>
      </c>
    </row>
    <row spans="1:9" r="8">
      <c s="4" r="A8" t="s">
        <v>136</v>
      </c>
      <c s="6" r="C8" t="n">
        <v>876150</v>
      </c>
      <c s="6" r="E8" t="n">
        <v>1855000</v>
      </c>
    </row>
    <row spans="1:9" r="9">
      <c s="4" r="A9" t="s">
        <v>146</v>
      </c>
      <c s="6" r="B9" t="n">
        <v>250000</v>
      </c>
      <c s="6" r="C9" t="n">
        <v>2066478</v>
      </c>
    </row>
    <row spans="1:9" r="10">
      <c s="4" r="A10" t="s">
        <v>356</v>
      </c>
      <c s="7" r="E10" t="n">
        <v>-491915</v>
      </c>
      <c s="6" r="F10" t="n">
        <v>-268156</v>
      </c>
    </row>
    <row spans="1:9" r="11">
      <c s="4" r="A11" t="s">
        <v>357</v>
      </c>
      <c s="6" r="E11" t="n">
        <v>32223</v>
      </c>
    </row>
    <row spans="1:9" r="12">
      <c s="4" r="A12" t="s">
        <v>358</v>
      </c>
      <c s="6" r="B12" t="n">
        <v>590000</v>
      </c>
      <c s="6" r="C12" t="n">
        <v>975827</v>
      </c>
    </row>
    <row spans="1:9" r="13">
      <c s="4" r="A13" t="s">
        <v>343</v>
      </c>
      <c s="7" r="B13" t="n">
        <v>147500</v>
      </c>
      <c s="7" r="C13" t="n">
        <v>302500</v>
      </c>
      <c s="6" r="E13" t="n">
        <v>1922121</v>
      </c>
    </row>
    <row spans="1:9" r="14">
      <c s="4" r="A14" t="s">
        <v>359</v>
      </c>
      <c s="6" r="B14" t="n">
        <v>250000</v>
      </c>
      <c s="6" r="C14" t="n">
        <v>2066478</v>
      </c>
    </row>
    <row spans="1:9" r="15">
      <c s="4" r="A15" t="s">
        <v>360</v>
      </c>
      <c s="7" r="C15" t="n">
        <v>225000</v>
      </c>
    </row>
    <row spans="1:9" r="16">
      <c s="4" r="A16" t="s">
        <v>361</v>
      </c>
      <c s="7" r="E16" t="n">
        <v>2333751</v>
      </c>
      <c s="7" r="F16" t="n">
        <v>1377416</v>
      </c>
      <c s="7" r="I16" t="n">
        <v>710072</v>
      </c>
    </row>
    <row spans="1:9" r="17">
      <c s="4" r="A17" t="s">
        <v>64</v>
      </c>
      <c s="6" r="E17" t="n">
        <v>104803401</v>
      </c>
      <c s="6" r="F17" t="n">
        <v>81425957</v>
      </c>
      <c s="6" r="G17" t="n">
        <v>108026664</v>
      </c>
      <c s="6" r="H17" t="n">
        <v>10329340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362</v>
      </c>
      <c s="2" r="B1" t="s">
        <v>1</v>
      </c>
    </row>
    <row spans="1:3" r="2">
      <c s="2" r="B2" t="s">
        <v>2</v>
      </c>
      <c s="2" r="C2" t="s">
        <v>32</v>
      </c>
    </row>
    <row spans="1:3" r="3">
      <c s="3" r="A3" t="s">
        <v>363</v>
      </c>
    </row>
    <row spans="1:3" r="4">
      <c s="4" r="A4" t="s">
        <v>364</v>
      </c>
      <c s="7" r="B4" t="n">
        <v>100755</v>
      </c>
      <c s="7" r="C4" t="n">
        <v>195000</v>
      </c>
    </row>
    <row spans="1:3" r="5">
      <c s="4" r="A5" t="s">
        <v>365</v>
      </c>
      <c s="6" r="B5" t="n">
        <v>100950</v>
      </c>
    </row>
    <row spans="1:3" r="6">
      <c s="4" r="A6" t="s">
        <v>366</v>
      </c>
      <c s="6" r="B6" t="n">
        <v>3605</v>
      </c>
    </row>
    <row spans="1:3" r="7">
      <c s="4" r="A7" t="s">
        <v>43</v>
      </c>
      <c s="6" r="B7" t="n">
        <v>245000</v>
      </c>
      <c s="7" r="C7" t="n">
        <v>291000</v>
      </c>
    </row>
    <row spans="1:3" r="8">
      <c s="4" r="A8" t="s">
        <v>367</v>
      </c>
      <c s="6" r="B8" t="n">
        <v>50000</v>
      </c>
    </row>
    <row spans="1:3" r="9">
      <c s="4" r="A9" t="s">
        <v>368</v>
      </c>
      <c s="7" r="B9" t="n">
        <v>146000</v>
      </c>
    </row>
    <row spans="1:3" r="10">
      <c s="4" r="A10" t="s">
        <v>369</v>
      </c>
      <c s="6" r="B10" t="n">
        <v>3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r="A1" t="s">
        <v>370</v>
      </c>
      <c s="2" r="B1" t="s">
        <v>1</v>
      </c>
    </row>
    <row spans="1:3" r="2">
      <c s="2" r="B2" t="s">
        <v>2</v>
      </c>
      <c s="2" r="C2" t="s">
        <v>32</v>
      </c>
    </row>
    <row spans="1:3" r="3">
      <c s="3" r="A3" t="s">
        <v>157</v>
      </c>
    </row>
    <row spans="1:3" r="4">
      <c s="4" r="A4" t="s">
        <v>371</v>
      </c>
      <c s="4" r="B4" t="s">
        <v>372</v>
      </c>
      <c s="4" r="C4" t="s">
        <v>372</v>
      </c>
    </row>
    <row spans="1:3" r="5">
      <c s="4" r="A5" t="s">
        <v>373</v>
      </c>
      <c s="4" r="B5" t="s">
        <v>374</v>
      </c>
      <c s="4" r="C5" t="s">
        <v>374</v>
      </c>
    </row>
    <row spans="1:3" r="6">
      <c s="4" r="A6" t="s">
        <v>375</v>
      </c>
      <c s="4" r="B6" t="s">
        <v>376</v>
      </c>
      <c s="4" r="C6" t="s">
        <v>376</v>
      </c>
    </row>
    <row spans="1:3" r="7">
      <c s="4" r="A7" t="s">
        <v>377</v>
      </c>
      <c s="4" r="B7" t="s">
        <v>378</v>
      </c>
      <c s="4" r="C7" t="s">
        <v>3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s="1" r="A1" t="s">
        <v>379</v>
      </c>
      <c s="2" r="B1" t="s">
        <v>234</v>
      </c>
    </row>
    <row spans="1:2" r="2">
      <c s="3" r="A2" t="s">
        <v>174</v>
      </c>
    </row>
    <row spans="1:2" r="3">
      <c s="4" r="A3" t="s">
        <v>380</v>
      </c>
      <c s="7" r="B3" t="n">
        <v>508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6"/>
    <col customWidth="1" max="5" min="5" width="14"/>
    <col customWidth="1" max="6" min="6" width="14"/>
    <col customWidth="1" max="7" min="7" width="14"/>
    <col customWidth="1" max="8" min="8" width="14"/>
  </cols>
  <sheetData>
    <row spans="1:8" r="1">
      <c s="1" r="A1" t="s">
        <v>381</v>
      </c>
      <c s="2" r="B1" t="s">
        <v>240</v>
      </c>
      <c s="2" r="C1" t="s">
        <v>241</v>
      </c>
      <c s="2" r="D1" t="s">
        <v>1</v>
      </c>
    </row>
    <row spans="1:8" r="2">
      <c s="2" r="B2" t="s">
        <v>242</v>
      </c>
      <c s="2" r="C2" t="s">
        <v>243</v>
      </c>
      <c s="2" r="D2" t="s">
        <v>2</v>
      </c>
      <c s="2" r="E2" t="s">
        <v>3</v>
      </c>
      <c s="2" r="F2" t="s">
        <v>353</v>
      </c>
      <c s="2" r="G2" t="s">
        <v>32</v>
      </c>
      <c s="2" r="H2" t="s">
        <v>272</v>
      </c>
    </row>
    <row spans="1:8" r="3">
      <c s="3" r="A3" t="s">
        <v>382</v>
      </c>
    </row>
    <row spans="1:8" r="4">
      <c s="4" r="A4" t="s">
        <v>383</v>
      </c>
      <c s="7" r="C4" t="n">
        <v>376250</v>
      </c>
    </row>
    <row spans="1:8" r="5">
      <c s="4" r="A5" t="s">
        <v>384</v>
      </c>
      <c s="6" r="B5" t="n">
        <v>590000</v>
      </c>
      <c s="6" r="C5" t="n">
        <v>975827</v>
      </c>
    </row>
    <row spans="1:8" r="6">
      <c s="4" r="A6" t="s">
        <v>385</v>
      </c>
      <c s="6" r="C6" t="n">
        <v>975827</v>
      </c>
    </row>
    <row spans="1:8" r="7">
      <c s="4" r="A7" t="s">
        <v>386</v>
      </c>
      <c s="7" r="B7" t="n">
        <v>147500</v>
      </c>
      <c s="7" r="C7" t="n">
        <v>302500</v>
      </c>
      <c s="7" r="D7" t="n">
        <v>1922121</v>
      </c>
    </row>
    <row spans="1:8" r="8">
      <c s="4" r="A8" t="s">
        <v>387</v>
      </c>
      <c s="6" r="C8" t="n">
        <v>300000</v>
      </c>
    </row>
    <row spans="1:8" r="9">
      <c s="4" r="A9" t="s">
        <v>359</v>
      </c>
      <c s="6" r="B9" t="n">
        <v>250000</v>
      </c>
      <c s="6" r="C9" t="n">
        <v>2066478</v>
      </c>
    </row>
    <row spans="1:8" r="10">
      <c s="4" r="A10" t="s">
        <v>360</v>
      </c>
      <c s="7" r="C10" t="n">
        <v>225000</v>
      </c>
    </row>
    <row spans="1:8" r="11">
      <c s="4" r="A11" t="s">
        <v>388</v>
      </c>
      <c s="6" r="C11" t="n">
        <v>876150</v>
      </c>
      <c s="6" r="D11" t="n">
        <v>1855000</v>
      </c>
    </row>
    <row spans="1:8" r="12">
      <c s="4" r="A12" t="s">
        <v>389</v>
      </c>
      <c s="6" r="C12" t="n">
        <v>876150</v>
      </c>
    </row>
    <row spans="1:8" r="13">
      <c s="4" r="A13" t="s">
        <v>390</v>
      </c>
      <c s="7" r="C13" t="n">
        <v>154303</v>
      </c>
    </row>
    <row spans="1:8" r="14">
      <c s="4" r="A14" t="s">
        <v>361</v>
      </c>
      <c s="7" r="D14" t="n">
        <v>2333751</v>
      </c>
      <c s="7" r="G14" t="n">
        <v>1377416</v>
      </c>
      <c s="7" r="H14" t="n">
        <v>710072</v>
      </c>
    </row>
    <row spans="1:8" r="15">
      <c s="4" r="A15" t="s">
        <v>355</v>
      </c>
      <c s="6" r="B15" t="n">
        <v>500000</v>
      </c>
      <c s="6" r="C15" t="n">
        <v>901504</v>
      </c>
      <c s="6" r="D15" t="n">
        <v>6519286</v>
      </c>
    </row>
    <row spans="1:8" r="16">
      <c s="4" r="A16" t="s">
        <v>64</v>
      </c>
      <c s="6" r="D16" t="n">
        <v>104803401</v>
      </c>
      <c s="6" r="E16" t="n">
        <v>108026664</v>
      </c>
      <c s="6" r="F16" t="n">
        <v>103293401</v>
      </c>
      <c s="6" r="G16" t="n">
        <v>814259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2</v>
      </c>
      <c s="2" r="B1" t="s">
        <v>1</v>
      </c>
    </row>
    <row spans="1:3" r="2">
      <c s="2" r="B2" t="s">
        <v>2</v>
      </c>
      <c s="2" r="C2" t="s">
        <v>32</v>
      </c>
    </row>
    <row spans="1:3" r="3">
      <c s="3" r="A3" t="s">
        <v>73</v>
      </c>
    </row>
    <row spans="1:3" r="4">
      <c s="4" r="A4" t="s">
        <v>74</v>
      </c>
      <c s="7" r="B4" t="n">
        <v>4265</v>
      </c>
      <c s="7" r="C4" t="n">
        <v>24192</v>
      </c>
    </row>
    <row spans="1:3" r="5">
      <c s="4" r="A5" t="s">
        <v>75</v>
      </c>
      <c s="6" r="B5" t="n">
        <v>2162</v>
      </c>
      <c s="6" r="C5" t="n">
        <v>15485</v>
      </c>
    </row>
    <row spans="1:3" r="6">
      <c s="4" r="A6" t="s">
        <v>76</v>
      </c>
      <c s="6" r="B6" t="n">
        <v>2103</v>
      </c>
      <c s="6" r="C6" t="n">
        <v>8707</v>
      </c>
    </row>
    <row spans="1:3" r="7">
      <c s="4" r="A7" t="s">
        <v>77</v>
      </c>
      <c s="6" r="B7" t="n">
        <v>2566764</v>
      </c>
      <c s="6" r="C7" t="n">
        <v>2199919</v>
      </c>
    </row>
    <row spans="1:3" r="8">
      <c s="4" r="A8" t="s">
        <v>78</v>
      </c>
      <c s="6" r="B8" t="n">
        <v>-2564661</v>
      </c>
      <c s="6" r="C8" t="n">
        <v>-2191212</v>
      </c>
    </row>
    <row spans="1:3" r="9">
      <c s="3" r="A9" t="s">
        <v>79</v>
      </c>
    </row>
    <row spans="1:3" r="10">
      <c s="4" r="A10" t="s">
        <v>80</v>
      </c>
      <c s="6" r="B10" t="n">
        <v>0</v>
      </c>
      <c s="6" r="C10" t="n">
        <v>1410550</v>
      </c>
    </row>
    <row spans="1:3" r="11">
      <c s="4" r="A11" t="s">
        <v>81</v>
      </c>
      <c s="6" r="B11" t="n">
        <v>-2531477</v>
      </c>
      <c s="6" r="C11" t="n">
        <v>0</v>
      </c>
    </row>
    <row spans="1:3" r="12">
      <c s="4" r="A12" t="s">
        <v>82</v>
      </c>
      <c s="6" r="B12" t="n">
        <v>-127674</v>
      </c>
      <c s="6" r="C12" t="n">
        <v>0</v>
      </c>
    </row>
    <row spans="1:3" r="13">
      <c s="4" r="A13" t="s">
        <v>83</v>
      </c>
      <c s="6" r="B13" t="n">
        <v>-1541924</v>
      </c>
      <c s="6" r="C13" t="n">
        <v>-178832</v>
      </c>
    </row>
    <row spans="1:3" r="14">
      <c s="4" r="A14" t="s">
        <v>84</v>
      </c>
      <c s="6" r="B14" t="n">
        <v>-4201075</v>
      </c>
      <c s="6" r="C14" t="n">
        <v>1231718</v>
      </c>
    </row>
    <row spans="1:3" r="15">
      <c s="4" r="A15" t="s">
        <v>85</v>
      </c>
      <c s="6" r="B15" t="n">
        <v>-6765736</v>
      </c>
      <c s="6" r="C15" t="n">
        <v>-959494</v>
      </c>
    </row>
    <row spans="1:3" r="16">
      <c s="4" r="A16" t="s">
        <v>86</v>
      </c>
      <c s="6" r="B16" t="n">
        <v>0</v>
      </c>
      <c s="6" r="C16" t="n">
        <v>0</v>
      </c>
    </row>
    <row spans="1:3" r="17">
      <c s="4" r="A17" t="s">
        <v>87</v>
      </c>
      <c s="7" r="B17" t="n">
        <v>-6765736</v>
      </c>
      <c s="7" r="C17" t="n">
        <v>-959494</v>
      </c>
    </row>
    <row spans="1:3" r="18">
      <c s="4" r="A18" t="s">
        <v>88</v>
      </c>
      <c s="9" r="B18" t="n">
        <v>-0.07000000000000001</v>
      </c>
      <c s="4" r="C18" t="s">
        <v>89</v>
      </c>
    </row>
    <row spans="1:3" r="19">
      <c s="3" r="A19" t="s">
        <v>90</v>
      </c>
    </row>
    <row spans="1:3" r="20">
      <c s="4" r="A20" t="s">
        <v>91</v>
      </c>
      <c s="6" r="B20" t="n">
        <v>96844533</v>
      </c>
      <c s="6" r="C20" t="n">
        <v>30288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92</v>
      </c>
      <c s="2" r="B1" t="s">
        <v>1</v>
      </c>
    </row>
    <row spans="1:3" r="2">
      <c s="2" r="B2" t="s">
        <v>2</v>
      </c>
      <c s="2" r="C2" t="s">
        <v>32</v>
      </c>
    </row>
    <row spans="1:3" r="3">
      <c s="3" r="A3" t="s">
        <v>93</v>
      </c>
    </row>
    <row spans="1:3" r="4">
      <c s="4" r="A4" t="s">
        <v>87</v>
      </c>
      <c s="7" r="B4" t="n">
        <v>-6765736</v>
      </c>
      <c s="7" r="C4" t="n">
        <v>-959494</v>
      </c>
    </row>
    <row spans="1:3" r="5">
      <c s="3" r="A5" t="s">
        <v>94</v>
      </c>
    </row>
    <row spans="1:3" r="6">
      <c s="4" r="A6" t="s">
        <v>95</v>
      </c>
      <c s="6" r="B6" t="n">
        <v>14773</v>
      </c>
      <c s="6" r="C6" t="n">
        <v>15737</v>
      </c>
    </row>
    <row spans="1:3" r="7">
      <c s="4" r="A7" t="s">
        <v>96</v>
      </c>
      <c s="6" r="B7" t="n">
        <v>66667</v>
      </c>
      <c s="6" r="C7" t="n">
        <v>0</v>
      </c>
    </row>
    <row spans="1:3" r="8">
      <c s="4" r="A8" t="s">
        <v>97</v>
      </c>
      <c s="6" r="B8" t="n">
        <v>728749</v>
      </c>
      <c s="6" r="C8" t="n">
        <v>34436</v>
      </c>
    </row>
    <row spans="1:3" r="9">
      <c s="4" r="A9" t="s">
        <v>98</v>
      </c>
      <c s="6" r="B9" t="n">
        <v>1374487</v>
      </c>
      <c s="6" r="C9" t="n">
        <v>18832</v>
      </c>
    </row>
    <row spans="1:3" r="10">
      <c s="4" r="A10" t="s">
        <v>81</v>
      </c>
      <c s="6" r="B10" t="n">
        <v>2531477</v>
      </c>
      <c s="6" r="C10" t="n">
        <v>0</v>
      </c>
    </row>
    <row spans="1:3" r="11">
      <c s="4" r="A11" t="s">
        <v>99</v>
      </c>
      <c s="6" r="B11" t="n">
        <v>127674</v>
      </c>
      <c s="6" r="C11" t="n">
        <v>-1410550</v>
      </c>
    </row>
    <row spans="1:3" r="12">
      <c s="3" r="A12" t="s">
        <v>100</v>
      </c>
    </row>
    <row spans="1:3" r="13">
      <c s="4" r="A13" t="s">
        <v>35</v>
      </c>
      <c s="6" r="B13" t="n">
        <v>2000</v>
      </c>
      <c s="6" r="C13" t="n">
        <v>10000</v>
      </c>
    </row>
    <row spans="1:3" r="14">
      <c s="4" r="A14" t="s">
        <v>40</v>
      </c>
      <c s="6" r="B14" t="n">
        <v>900575</v>
      </c>
      <c s="6" r="C14" t="n">
        <v>1381743</v>
      </c>
    </row>
    <row spans="1:3" r="15">
      <c s="4" r="A15" t="s">
        <v>101</v>
      </c>
      <c s="6" r="B15" t="n">
        <v>-1019334</v>
      </c>
      <c s="6" r="C15" t="n">
        <v>-909296</v>
      </c>
    </row>
    <row spans="1:3" r="16">
      <c s="3" r="A16" t="s">
        <v>102</v>
      </c>
    </row>
    <row spans="1:3" r="17">
      <c s="4" r="A17" t="s">
        <v>103</v>
      </c>
      <c s="6" r="B17" t="n">
        <v>-3829</v>
      </c>
      <c s="6" r="C17" t="n">
        <v>0</v>
      </c>
    </row>
    <row spans="1:3" r="18">
      <c s="4" r="A18" t="s">
        <v>104</v>
      </c>
      <c s="6" r="B18" t="n">
        <v>-3829</v>
      </c>
      <c s="6" r="C18" t="n">
        <v>0</v>
      </c>
    </row>
    <row spans="1:3" r="19">
      <c s="3" r="A19" t="s">
        <v>105</v>
      </c>
    </row>
    <row spans="1:3" r="20">
      <c s="4" r="A20" t="s">
        <v>106</v>
      </c>
      <c s="6" r="B20" t="n">
        <v>1036200</v>
      </c>
      <c s="6" r="C20" t="n">
        <v>935500</v>
      </c>
    </row>
    <row spans="1:3" r="21">
      <c s="4" r="A21" t="s">
        <v>107</v>
      </c>
      <c s="6" r="B21" t="n">
        <v>50000</v>
      </c>
      <c s="6" r="C21" t="n">
        <v>0</v>
      </c>
    </row>
    <row spans="1:3" r="22">
      <c s="4" r="A22" t="s">
        <v>108</v>
      </c>
      <c s="6" r="B22" t="n">
        <v>100755</v>
      </c>
      <c s="6" r="C22" t="n">
        <v>0</v>
      </c>
    </row>
    <row spans="1:3" r="23">
      <c s="4" r="A23" t="s">
        <v>109</v>
      </c>
      <c s="6" r="B23" t="n">
        <v>-100950</v>
      </c>
      <c s="6" r="C23" t="n">
        <v>-28471</v>
      </c>
    </row>
    <row spans="1:3" r="24">
      <c s="4" r="A24" t="s">
        <v>110</v>
      </c>
      <c s="6" r="B24" t="n">
        <v>139092</v>
      </c>
      <c s="6" r="C24" t="n">
        <v>0</v>
      </c>
    </row>
    <row spans="1:3" r="25">
      <c s="4" r="A25" t="s">
        <v>111</v>
      </c>
      <c s="6" r="B25" t="n">
        <v>-138000</v>
      </c>
      <c s="6" r="C25" t="n">
        <v>0</v>
      </c>
    </row>
    <row spans="1:3" r="26">
      <c s="4" r="A26" t="s">
        <v>112</v>
      </c>
      <c s="6" r="B26" t="n">
        <v>-11773</v>
      </c>
      <c s="6" r="C26" t="n">
        <v>0</v>
      </c>
    </row>
    <row spans="1:3" r="27">
      <c s="4" r="A27" t="s">
        <v>113</v>
      </c>
      <c s="6" r="B27" t="n">
        <v>-11676</v>
      </c>
      <c s="6" r="C27" t="n">
        <v>0</v>
      </c>
    </row>
    <row spans="1:3" r="28">
      <c s="4" r="A28" t="s">
        <v>114</v>
      </c>
      <c s="6" r="B28" t="n">
        <v>1063648</v>
      </c>
      <c s="6" r="C28" t="n">
        <v>907029</v>
      </c>
    </row>
    <row spans="1:3" r="29">
      <c s="4" r="A29" t="s">
        <v>115</v>
      </c>
      <c s="6" r="B29" t="n">
        <v>40485</v>
      </c>
      <c s="6" r="C29" t="n">
        <v>-2267</v>
      </c>
    </row>
    <row spans="1:3" r="30">
      <c s="4" r="A30" t="s">
        <v>116</v>
      </c>
      <c s="6" r="B30" t="n">
        <v>988</v>
      </c>
      <c s="6" r="C30" t="n">
        <v>3255</v>
      </c>
    </row>
    <row spans="1:3" r="31">
      <c s="4" r="A31" t="s">
        <v>117</v>
      </c>
      <c s="6" r="B31" t="n">
        <v>41473</v>
      </c>
      <c s="6" r="C31" t="n">
        <v>988</v>
      </c>
    </row>
    <row spans="1:3" r="32">
      <c s="3" r="A32" t="s">
        <v>118</v>
      </c>
    </row>
    <row spans="1:3" r="33">
      <c s="4" r="A33" t="s">
        <v>119</v>
      </c>
      <c s="6" r="B33" t="n">
        <v>11773</v>
      </c>
      <c s="6" r="C33" t="n">
        <v>0</v>
      </c>
    </row>
    <row spans="1:3" r="34">
      <c s="4" r="A34" t="s">
        <v>120</v>
      </c>
      <c s="6" r="B34" t="n">
        <v>500</v>
      </c>
      <c s="6" r="C34" t="n">
        <v>0</v>
      </c>
    </row>
    <row spans="1:3" r="35">
      <c s="3" r="A35" t="s">
        <v>121</v>
      </c>
    </row>
    <row spans="1:3" r="36">
      <c s="4" r="A36" t="s">
        <v>122</v>
      </c>
      <c s="7" r="B36" t="n">
        <v>544538</v>
      </c>
      <c s="7" r="C36" t="n">
        <v>301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6"/>
    <col customWidth="1" max="3" min="3" width="13"/>
    <col customWidth="1" max="4" min="4" width="27"/>
    <col customWidth="1" max="5" min="5" width="37"/>
    <col customWidth="1" max="6" min="6" width="18"/>
    <col customWidth="1" max="7" min="7" width="12"/>
  </cols>
  <sheetData>
    <row spans="1:7" r="1">
      <c s="1" r="A1" t="s">
        <v>123</v>
      </c>
      <c s="2" r="B1" t="s">
        <v>124</v>
      </c>
      <c s="2" r="C1" t="s">
        <v>60</v>
      </c>
      <c s="2" r="D1" t="s">
        <v>125</v>
      </c>
      <c s="2" r="E1" t="s">
        <v>126</v>
      </c>
      <c s="2" r="F1" t="s">
        <v>127</v>
      </c>
      <c s="2" r="G1" t="s">
        <v>128</v>
      </c>
    </row>
    <row spans="1:7" r="2">
      <c s="4" r="A2" t="s">
        <v>129</v>
      </c>
      <c s="7" r="B2" t="n">
        <v>0</v>
      </c>
      <c s="7" r="C2" t="n">
        <v>83</v>
      </c>
      <c s="7" r="D2" t="n">
        <v>1201085</v>
      </c>
      <c s="7" r="E2" t="n">
        <v>0</v>
      </c>
      <c s="7" r="F2" t="n">
        <v>-5333381</v>
      </c>
      <c s="7" r="G2" t="n">
        <v>-4132213</v>
      </c>
    </row>
    <row spans="1:7" r="3">
      <c s="4" r="A3" t="s">
        <v>130</v>
      </c>
      <c s="6" r="B3" t="n">
        <v>1000</v>
      </c>
      <c s="6" r="C3" t="n">
        <v>834723</v>
      </c>
    </row>
    <row spans="1:7" r="4">
      <c s="4" r="A4" t="s">
        <v>131</v>
      </c>
      <c s="7" r="C4" t="n">
        <v>136</v>
      </c>
      <c s="6" r="D4" t="n">
        <v>1434</v>
      </c>
      <c s="6" r="E4" t="n">
        <v>-1570</v>
      </c>
      <c s="6" r="F4" t="n">
        <v>0</v>
      </c>
      <c s="6" r="G4" t="n">
        <v>0</v>
      </c>
    </row>
    <row spans="1:7" r="5">
      <c s="4" r="A5" t="s">
        <v>132</v>
      </c>
      <c s="6" r="C5" t="n">
        <v>1362803</v>
      </c>
    </row>
    <row spans="1:7" r="6">
      <c s="4" r="A6" t="s">
        <v>133</v>
      </c>
      <c s="7" r="C6" t="n">
        <v>2906</v>
      </c>
      <c s="6" r="D6" t="n">
        <v>31530</v>
      </c>
      <c s="6" r="E6" t="n">
        <v>0</v>
      </c>
      <c s="6" r="F6" t="n">
        <v>0</v>
      </c>
      <c s="6" r="G6" t="n">
        <v>34436</v>
      </c>
    </row>
    <row spans="1:7" r="7">
      <c s="4" r="A7" t="s">
        <v>134</v>
      </c>
      <c s="6" r="C7" t="n">
        <v>29056275</v>
      </c>
    </row>
    <row spans="1:7" r="8">
      <c s="4" r="A8" t="s">
        <v>135</v>
      </c>
      <c s="7" r="C8" t="n">
        <v>564</v>
      </c>
      <c s="6" r="D8" t="n">
        <v>18053</v>
      </c>
      <c s="6" r="E8" t="n">
        <v>0</v>
      </c>
      <c s="6" r="F8" t="n">
        <v>0</v>
      </c>
      <c s="6" r="G8" t="n">
        <v>18617</v>
      </c>
    </row>
    <row spans="1:7" r="9">
      <c s="4" r="A9" t="s">
        <v>136</v>
      </c>
      <c s="6" r="C9" t="n">
        <v>5639750</v>
      </c>
    </row>
    <row spans="1:7" r="10">
      <c s="4" r="A10" t="s">
        <v>137</v>
      </c>
      <c s="7" r="C10" t="n">
        <v>504</v>
      </c>
      <c s="7" r="D10" t="n">
        <v>4532</v>
      </c>
      <c s="7" r="E10" t="n">
        <v>0</v>
      </c>
      <c s="7" r="F10" t="n">
        <v>0</v>
      </c>
      <c s="7" r="G10" t="n">
        <v>5036</v>
      </c>
    </row>
    <row spans="1:7" r="11">
      <c s="4" r="A11" t="s">
        <v>138</v>
      </c>
      <c s="6" r="C11" t="n">
        <v>5036453</v>
      </c>
    </row>
    <row spans="1:7" r="12">
      <c s="4" r="A12" t="s">
        <v>139</v>
      </c>
      <c s="7" r="C12" t="n">
        <v>3879</v>
      </c>
    </row>
    <row spans="1:7" r="13">
      <c s="4" r="A13" t="s">
        <v>140</v>
      </c>
      <c s="6" r="C13" t="n">
        <v>38793547</v>
      </c>
      <c s="6" r="D13" t="n">
        <v>34915</v>
      </c>
      <c s="6" r="E13" t="n">
        <v>0</v>
      </c>
      <c s="6" r="F13" t="n">
        <v>0</v>
      </c>
      <c s="6" r="G13" t="n">
        <v>38794</v>
      </c>
    </row>
    <row spans="1:7" r="14">
      <c s="4" r="A14" t="s">
        <v>141</v>
      </c>
      <c s="7" r="C14" t="n">
        <v>22</v>
      </c>
      <c s="7" r="D14" t="n">
        <v>193</v>
      </c>
      <c s="7" r="E14" t="n">
        <v>0</v>
      </c>
      <c s="7" r="F14" t="n">
        <v>0</v>
      </c>
      <c s="7" r="G14" t="n">
        <v>215</v>
      </c>
    </row>
    <row spans="1:7" r="15">
      <c s="4" r="A15" t="s">
        <v>142</v>
      </c>
      <c s="6" r="C15" t="n">
        <v>215000</v>
      </c>
    </row>
    <row spans="1:7" r="16">
      <c s="4" r="A16" t="s">
        <v>143</v>
      </c>
      <c s="7" r="C16" t="n">
        <v>-126</v>
      </c>
      <c s="6" r="D16" t="n">
        <v>126</v>
      </c>
      <c s="6" r="E16" t="n">
        <v>0</v>
      </c>
      <c s="6" r="F16" t="n">
        <v>0</v>
      </c>
      <c s="6" r="G16" t="n">
        <v>0</v>
      </c>
    </row>
    <row spans="1:7" r="17">
      <c s="4" r="A17" t="s">
        <v>144</v>
      </c>
      <c s="6" r="C17" t="n">
        <v>-1257500</v>
      </c>
    </row>
    <row spans="1:7" r="18">
      <c s="4" r="A18" t="s">
        <v>145</v>
      </c>
      <c s="7" r="C18" t="n">
        <v>175</v>
      </c>
      <c s="6" r="D18" t="n">
        <v>301429</v>
      </c>
      <c s="6" r="E18" t="n">
        <v>0</v>
      </c>
      <c s="6" r="F18" t="n">
        <v>0</v>
      </c>
      <c s="6" r="G18" t="n">
        <v>301604</v>
      </c>
    </row>
    <row spans="1:7" r="19">
      <c s="4" r="A19" t="s">
        <v>146</v>
      </c>
      <c s="6" r="C19" t="n">
        <v>1744906</v>
      </c>
    </row>
    <row spans="1:7" r="20">
      <c s="4" r="A20" t="s">
        <v>87</v>
      </c>
      <c s="6" r="F20" t="n">
        <v>-959494</v>
      </c>
      <c s="6" r="G20" t="n">
        <v>-959494</v>
      </c>
    </row>
    <row spans="1:7" r="21">
      <c s="4" r="A21" t="s">
        <v>147</v>
      </c>
      <c s="7" r="B21" t="n">
        <v>0</v>
      </c>
      <c s="7" r="C21" t="n">
        <v>8143</v>
      </c>
      <c s="6" r="D21" t="n">
        <v>1593297</v>
      </c>
      <c s="6" r="E21" t="n">
        <v>-1570</v>
      </c>
      <c s="6" r="F21" t="n">
        <v>-6292875</v>
      </c>
      <c s="6" r="G21" t="n">
        <v>-4693005</v>
      </c>
    </row>
    <row spans="1:7" r="22">
      <c s="4" r="A22" t="s">
        <v>148</v>
      </c>
      <c s="6" r="B22" t="n">
        <v>1000</v>
      </c>
      <c s="6" r="C22" t="n">
        <v>81425957</v>
      </c>
    </row>
    <row spans="1:7" r="23">
      <c s="4" r="A23" t="s">
        <v>131</v>
      </c>
      <c s="7" r="C23" t="n">
        <v>74</v>
      </c>
      <c s="6" r="D23" t="n">
        <v>139017</v>
      </c>
      <c s="6" r="E23" t="n">
        <v>0</v>
      </c>
      <c s="6" r="F23" t="n">
        <v>0</v>
      </c>
      <c s="6" r="G23" t="n">
        <v>139091</v>
      </c>
    </row>
    <row spans="1:7" r="24">
      <c s="4" r="A24" t="s">
        <v>132</v>
      </c>
      <c s="6" r="C24" t="n">
        <v>752566</v>
      </c>
    </row>
    <row spans="1:7" r="25">
      <c s="4" r="A25" t="s">
        <v>133</v>
      </c>
      <c s="7" r="C25" t="n">
        <v>652</v>
      </c>
      <c s="6" r="D25" t="n">
        <v>728098</v>
      </c>
      <c s="6" r="E25" t="n">
        <v>0</v>
      </c>
      <c s="6" r="F25" t="n">
        <v>0</v>
      </c>
      <c s="7" r="G25" t="n">
        <v>728750</v>
      </c>
    </row>
    <row spans="1:7" r="26">
      <c s="4" r="A26" t="s">
        <v>134</v>
      </c>
      <c s="6" r="C26" t="n">
        <v>6519286</v>
      </c>
      <c s="6" r="G26" t="n">
        <v>6519286</v>
      </c>
    </row>
    <row spans="1:7" r="27">
      <c s="4" r="A27" t="s">
        <v>135</v>
      </c>
      <c s="7" r="C27" t="n">
        <v>185</v>
      </c>
      <c s="6" r="D27" t="n">
        <v>223366</v>
      </c>
      <c s="6" r="E27" t="n">
        <v>0</v>
      </c>
      <c s="6" r="F27" t="n">
        <v>0</v>
      </c>
      <c s="7" r="G27" t="n">
        <v>223551</v>
      </c>
    </row>
    <row spans="1:7" r="28">
      <c s="4" r="A28" t="s">
        <v>136</v>
      </c>
      <c s="6" r="C28" t="n">
        <v>1855000</v>
      </c>
      <c s="6" r="G28" t="n">
        <v>1855000</v>
      </c>
    </row>
    <row spans="1:7" r="29">
      <c s="4" r="A29" t="s">
        <v>149</v>
      </c>
      <c s="7" r="C29" t="n">
        <v>80</v>
      </c>
      <c s="6" r="D29" t="n">
        <v>61670</v>
      </c>
      <c s="6" r="E29" t="n">
        <v>0</v>
      </c>
      <c s="6" r="F29" t="n">
        <v>0</v>
      </c>
      <c s="7" r="G29" t="n">
        <v>61670</v>
      </c>
    </row>
    <row spans="1:7" r="30">
      <c s="4" r="A30" t="s">
        <v>150</v>
      </c>
      <c s="6" r="C30" t="n">
        <v>800000</v>
      </c>
    </row>
    <row spans="1:7" r="31">
      <c s="4" r="A31" t="s">
        <v>145</v>
      </c>
      <c s="7" r="C31" t="n">
        <v>1345</v>
      </c>
      <c s="6" r="D31" t="n">
        <v>1028194</v>
      </c>
      <c s="6" r="E31" t="n">
        <v>0</v>
      </c>
      <c s="6" r="F31" t="n">
        <v>0</v>
      </c>
      <c s="6" r="G31" t="n">
        <v>1029539</v>
      </c>
    </row>
    <row spans="1:7" r="32">
      <c s="4" r="A32" t="s">
        <v>146</v>
      </c>
      <c s="6" r="C32" t="n">
        <v>13450592</v>
      </c>
    </row>
    <row spans="1:7" r="33">
      <c s="4" r="A33" t="s">
        <v>87</v>
      </c>
      <c s="7" r="C33" t="n">
        <v>0</v>
      </c>
      <c s="6" r="D33" t="n">
        <v>0</v>
      </c>
      <c s="6" r="E33" t="n">
        <v>0</v>
      </c>
      <c s="6" r="F33" t="n">
        <v>-6765736</v>
      </c>
      <c s="6" r="G33" t="n">
        <v>-6765736</v>
      </c>
    </row>
    <row spans="1:7" r="34">
      <c s="4" r="A34" t="s">
        <v>151</v>
      </c>
      <c s="7" r="B34" t="n">
        <v>0</v>
      </c>
      <c s="7" r="C34" t="n">
        <v>10479</v>
      </c>
      <c s="7" r="D34" t="n">
        <v>3773642</v>
      </c>
      <c s="7" r="E34" t="n">
        <v>-1570</v>
      </c>
      <c s="7" r="F34" t="n">
        <v>-13058611</v>
      </c>
      <c s="7" r="G34" t="n">
        <v>-9276060</v>
      </c>
    </row>
    <row spans="1:7" r="35">
      <c s="4" r="A35" t="s">
        <v>152</v>
      </c>
      <c s="6" r="B35" t="n">
        <v>1000</v>
      </c>
      <c s="6" r="C35" t="n">
        <v>1048034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57</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Business and</vt:lpstr>
      <vt:lpstr>Note 2 - Restatement of Previou</vt:lpstr>
      <vt:lpstr>Note 3 - License Agreements</vt:lpstr>
      <vt:lpstr>Note 4 - Property and Equipment</vt:lpstr>
      <vt:lpstr>Note 5 - Notes Payable and Long</vt:lpstr>
      <vt:lpstr>Note 6 - Shareholders' Deficit</vt:lpstr>
      <vt:lpstr>Note 7 - Related Party Transact</vt:lpstr>
      <vt:lpstr>Note 8 - Income Taxes</vt:lpstr>
      <vt:lpstr>Note 9 - Commitments and Contin</vt:lpstr>
      <vt:lpstr>Note 10 - Subsequent Events</vt:lpstr>
      <vt:lpstr>Note 1 - Organization and Natur</vt:lpstr>
      <vt:lpstr>Note 1 - Nature of Business a18</vt:lpstr>
      <vt:lpstr>Note 2 - Restatement of Previ19</vt:lpstr>
      <vt:lpstr>Note 4 - Property and Equipme20</vt:lpstr>
      <vt:lpstr>Note 5 - Notes Payable and Lo21</vt:lpstr>
      <vt:lpstr>Note 8 - Income taxes (Tables)</vt:lpstr>
      <vt:lpstr>Note 1 - Nature of Business a23</vt:lpstr>
      <vt:lpstr>Note 1 - Nature of Business a24</vt:lpstr>
      <vt:lpstr>Note 1 - Nature of Business a25</vt:lpstr>
      <vt:lpstr>Note 1 - Nature of Business a26</vt:lpstr>
      <vt:lpstr>Note 2 - Restatement of Previ27</vt:lpstr>
      <vt:lpstr>Note 3 - License Agreements (De</vt:lpstr>
      <vt:lpstr>Note 4 - Property and Equipme29</vt:lpstr>
      <vt:lpstr>Note 4 - Property and Equipme30</vt:lpstr>
      <vt:lpstr>Note 5 - Notes Payable and Lo31</vt:lpstr>
      <vt:lpstr>Note 5 - Notes Payable and Lo32</vt:lpstr>
      <vt:lpstr>Note 5 - Notes Payable and Lo33</vt:lpstr>
      <vt:lpstr>Note 5 - Notes Payable and Lo34</vt:lpstr>
      <vt:lpstr>Note 6 - Shareholders' Deficit </vt:lpstr>
      <vt:lpstr>Note 7 - Related Party Transa36</vt:lpstr>
      <vt:lpstr>Note 8 - Income tax (Details)</vt:lpstr>
      <vt:lpstr>Note 8 - Income taxes (Details </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4:24:47Z</dcterms:created>
  <dcterms:modified xmlns:dcterms="http://purl.org/dc/terms/" xmlns:xsi="http://www.w3.org/2001/XMLSchema-instance" xsi:type="dcterms:W3CDTF">2016-05-17T14:24:47Z</dcterms:modified>
  <dc:title xmlns:dc="http://purl.org/dc/elements/1.1/">Untitled</dc:title>
  <dc:description xmlns:dc="http://purl.org/dc/elements/1.1/"/>
  <dc:subject xmlns:dc="http://purl.org/dc/elements/1.1/"/>
  <cp:keywords/>
  <cp:category/>
</cp:coreProperties>
</file>